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venue and Related Matters" sheetId="9" state="visible" r:id="rId9"/>
    <sheet xmlns:r="http://schemas.openxmlformats.org/officeDocument/2006/relationships" name="Computation of Earnings Per Sha" sheetId="10" state="visible" r:id="rId10"/>
    <sheet xmlns:r="http://schemas.openxmlformats.org/officeDocument/2006/relationships" name="Stock-Based Compensation"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Derivatives and Hedging" sheetId="17" state="visible" r:id="rId17"/>
    <sheet xmlns:r="http://schemas.openxmlformats.org/officeDocument/2006/relationships" name="Fair Value Disclosures" sheetId="18" state="visible" r:id="rId18"/>
    <sheet xmlns:r="http://schemas.openxmlformats.org/officeDocument/2006/relationships" name="Employee Benefits" sheetId="19" state="visible" r:id="rId19"/>
    <sheet xmlns:r="http://schemas.openxmlformats.org/officeDocument/2006/relationships" name="Contingencies" sheetId="20" state="visible" r:id="rId20"/>
    <sheet xmlns:r="http://schemas.openxmlformats.org/officeDocument/2006/relationships" name="Leases" sheetId="21" state="visible" r:id="rId21"/>
    <sheet xmlns:r="http://schemas.openxmlformats.org/officeDocument/2006/relationships" name="Business and Basis of Present_2" sheetId="22" state="visible" r:id="rId22"/>
    <sheet xmlns:r="http://schemas.openxmlformats.org/officeDocument/2006/relationships" name="Revenue and Related Matters (Ta" sheetId="23" state="visible" r:id="rId23"/>
    <sheet xmlns:r="http://schemas.openxmlformats.org/officeDocument/2006/relationships" name="Computation of Earnings Per S_2"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Derivatives and Hedging (Tables" sheetId="30" state="visible" r:id="rId30"/>
    <sheet xmlns:r="http://schemas.openxmlformats.org/officeDocument/2006/relationships" name="Fair Value Disclosures (Tables)" sheetId="31" state="visible" r:id="rId31"/>
    <sheet xmlns:r="http://schemas.openxmlformats.org/officeDocument/2006/relationships" name="Leases (Tables)" sheetId="32" state="visible" r:id="rId32"/>
    <sheet xmlns:r="http://schemas.openxmlformats.org/officeDocument/2006/relationships" name="Business and Basis of Present_3" sheetId="33" state="visible" r:id="rId33"/>
    <sheet xmlns:r="http://schemas.openxmlformats.org/officeDocument/2006/relationships" name="Revenue and Related Matters - D" sheetId="34" state="visible" r:id="rId34"/>
    <sheet xmlns:r="http://schemas.openxmlformats.org/officeDocument/2006/relationships" name="Revenue and Related Matters - T" sheetId="35" state="visible" r:id="rId35"/>
    <sheet xmlns:r="http://schemas.openxmlformats.org/officeDocument/2006/relationships" name="Revenue and Related Matters - R" sheetId="36" state="visible" r:id="rId36"/>
    <sheet xmlns:r="http://schemas.openxmlformats.org/officeDocument/2006/relationships" name="Revenue and Related Matters - S" sheetId="37" state="visible" r:id="rId37"/>
    <sheet xmlns:r="http://schemas.openxmlformats.org/officeDocument/2006/relationships" name="Computation of Earnings Per S_3" sheetId="38" state="visible" r:id="rId38"/>
    <sheet xmlns:r="http://schemas.openxmlformats.org/officeDocument/2006/relationships" name="Computation of Earnings Per S_4" sheetId="39" state="visible" r:id="rId39"/>
    <sheet xmlns:r="http://schemas.openxmlformats.org/officeDocument/2006/relationships" name="Stock-Based Compensation - Addi" sheetId="40" state="visible" r:id="rId40"/>
    <sheet xmlns:r="http://schemas.openxmlformats.org/officeDocument/2006/relationships" name="Stock-Based Compensation - Stoc" sheetId="41" state="visible" r:id="rId41"/>
    <sheet xmlns:r="http://schemas.openxmlformats.org/officeDocument/2006/relationships" name="Segment Information - Informati" sheetId="42" state="visible" r:id="rId42"/>
    <sheet xmlns:r="http://schemas.openxmlformats.org/officeDocument/2006/relationships" name="Segment Information - Reconcil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Debt - Narrative (Details)" sheetId="47" state="visible" r:id="rId47"/>
    <sheet xmlns:r="http://schemas.openxmlformats.org/officeDocument/2006/relationships" name="Debt - Borrowings (Details)" sheetId="48" state="visible" r:id="rId48"/>
    <sheet xmlns:r="http://schemas.openxmlformats.org/officeDocument/2006/relationships" name="Debt - Footnote to Borrowings (" sheetId="49" state="visible" r:id="rId49"/>
    <sheet xmlns:r="http://schemas.openxmlformats.org/officeDocument/2006/relationships" name="Debt - Interest Rate Swaps (Det" sheetId="50" state="visible" r:id="rId50"/>
    <sheet xmlns:r="http://schemas.openxmlformats.org/officeDocument/2006/relationships" name="Equity - Share Repurchase Progr" sheetId="51" state="visible" r:id="rId51"/>
    <sheet xmlns:r="http://schemas.openxmlformats.org/officeDocument/2006/relationships" name="Equity - Changes in AOCI_L by C" sheetId="52" state="visible" r:id="rId52"/>
    <sheet xmlns:r="http://schemas.openxmlformats.org/officeDocument/2006/relationships" name="Income Taxes (Details)" sheetId="53" state="visible" r:id="rId53"/>
    <sheet xmlns:r="http://schemas.openxmlformats.org/officeDocument/2006/relationships" name="Derivatives and Hedging - Outst" sheetId="54" state="visible" r:id="rId54"/>
    <sheet xmlns:r="http://schemas.openxmlformats.org/officeDocument/2006/relationships" name="Derivatives and Hedging - Amoun" sheetId="55" state="visible" r:id="rId55"/>
    <sheet xmlns:r="http://schemas.openxmlformats.org/officeDocument/2006/relationships" name="Fair Value Disclosures - Assets" sheetId="56" state="visible" r:id="rId56"/>
    <sheet xmlns:r="http://schemas.openxmlformats.org/officeDocument/2006/relationships" name="Employee Benefits (Details)" sheetId="57" state="visible" r:id="rId57"/>
    <sheet xmlns:r="http://schemas.openxmlformats.org/officeDocument/2006/relationships" name="Leases - Narrative (Details)" sheetId="58" state="visible" r:id="rId58"/>
    <sheet xmlns:r="http://schemas.openxmlformats.org/officeDocument/2006/relationships" name="Leases - Net Lease Costs (Detai" sheetId="59" state="visible" r:id="rId59"/>
    <sheet xmlns:r="http://schemas.openxmlformats.org/officeDocument/2006/relationships" name="Leases - Supplemental Balance 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4443</t>
        </is>
      </c>
    </row>
    <row r="9">
      <c r="A9" s="4" t="inlineStr">
        <is>
          <t>Entity Registrant Name</t>
        </is>
      </c>
      <c r="B9" s="4" t="inlineStr">
        <is>
          <t>Gartner, Inc.</t>
        </is>
      </c>
    </row>
    <row r="10">
      <c r="A10" s="4" t="inlineStr">
        <is>
          <t>Entity Incorporation, State or Country Code</t>
        </is>
      </c>
      <c r="B10" s="4" t="inlineStr">
        <is>
          <t>DE</t>
        </is>
      </c>
    </row>
    <row r="11">
      <c r="A11" s="4" t="inlineStr">
        <is>
          <t>Entity Tax Identification Number</t>
        </is>
      </c>
      <c r="B11" s="4" t="inlineStr">
        <is>
          <t>04-3099750</t>
        </is>
      </c>
    </row>
    <row r="12">
      <c r="A12" s="4" t="inlineStr">
        <is>
          <t>Entity Address, Address Line One</t>
        </is>
      </c>
      <c r="B12" s="4" t="inlineStr">
        <is>
          <t>P.O. Box 10212</t>
        </is>
      </c>
    </row>
    <row r="13">
      <c r="A13" s="4" t="inlineStr">
        <is>
          <t>Entity Address, Address Line Two</t>
        </is>
      </c>
      <c r="B13" s="4" t="inlineStr">
        <is>
          <t>56 Top Gallant Road</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7700</t>
        </is>
      </c>
    </row>
    <row r="17">
      <c r="A17" s="4" t="inlineStr">
        <is>
          <t>City Area Code</t>
        </is>
      </c>
      <c r="B17" s="4" t="inlineStr">
        <is>
          <t>203</t>
        </is>
      </c>
    </row>
    <row r="18">
      <c r="A18" s="4" t="inlineStr">
        <is>
          <t>Local Phone Number</t>
        </is>
      </c>
      <c r="B18" s="4" t="inlineStr">
        <is>
          <t>316-1111</t>
        </is>
      </c>
    </row>
    <row r="19">
      <c r="A19" s="4" t="inlineStr">
        <is>
          <t>Title of 12(b) Security</t>
        </is>
      </c>
      <c r="B19" s="4" t="inlineStr">
        <is>
          <t>Common Stock, $.0005 par value per share</t>
        </is>
      </c>
    </row>
    <row r="20">
      <c r="A20" s="4" t="inlineStr">
        <is>
          <t>Trading Symbol</t>
        </is>
      </c>
      <c r="B20" s="4" t="inlineStr">
        <is>
          <t>I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9232595</v>
      </c>
    </row>
    <row r="29">
      <c r="A29" s="4" t="inlineStr">
        <is>
          <t>Entity Central Index Key</t>
        </is>
      </c>
      <c r="B29" s="4" t="inlineStr">
        <is>
          <t>000074925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6 Months Ended</t>
        </is>
      </c>
    </row>
    <row r="2">
      <c r="B2" s="2" t="inlineStr">
        <is>
          <t>Jun. 30, 2020</t>
        </is>
      </c>
    </row>
    <row r="3">
      <c r="A3" s="3" t="inlineStr">
        <is>
          <t>Earnings Per Share [Abstract]</t>
        </is>
      </c>
    </row>
    <row r="4">
      <c r="A4" s="4" t="inlineStr">
        <is>
          <t>Computation of Earnings Per Share</t>
        </is>
      </c>
      <c r="B4" s="4" t="inlineStr">
        <is>
          <t>Computation of Earnings Per Share Basic earnings per share (“EPS”) is computed by dividing net income by the weighted average number of shares of Common Stock outstanding during the period. Diluted EPS reflects the potential dilution of securities that could share in earnings. When the impact of common share equivalents is anti-dilutive, they are excluded from the calculation. The table below sets forth the calculation of basic and diluted income per share for the periods indicated (in thousands, except per share data). Three Months Ended Six Months Ended June 30, June 30, 2020 2019 2020 2019 Numerator: Net income used for calculating basic and diluted income per common share $ 55,077 $ 103,406 $ 130,174 $ 124,201 Denominator: Weighted average common shares used in the calculation of basic income per share 89,323 90,112 89,271 89,997 Common stock equivalents associated with stock-based compensation plans (1) 457 1,076 696 1,149 Shares used in the calculation of diluted income per share 89,780 91,188 89,967 91,146 Basic income per share $ 0.62 $ 1.15 $ 1.46 $ 1.38 Diluted income per share $ 0.61 $ 1.13 $ 1.45 $ 1.36 (1) Certain common stock equivalents were not included in the computation of diluted income per share because the effect would have been anti-dilutive. For the three and six months ended June 30, 2020, approximately 1.3 million and 0.8 million common stock equivalents were excluded from the calculation of diluted income per share because they were anti-dilutive.These common share equivalents totaled less than 0.3 million and 0.2 million for the three and six months ende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s of June 30, 2020, the Company had 4.1 million shares of its common stock, par value $0.0005 per share, (the “Common Stock”) available for stock-based compensation awards under its 2014 Long-Term Incentive Plan. The tables below summarize the Company's stock-based compensation expense by award type and expense category line item during the periods indicated (in millions). Three Months Ended Six Months Ended June 30, June 30, Award type 2020 2019 2020 2019 Stock appreciation rights $ 1.9 $ 0.9 $ 3.6 $ 4.8 Restricted stock units 13.6 12.0 36.8 39.7 Common stock equivalents 0.2 0.2 0.4 0.4 Total (1) $ 15.7 $ 13.1 $ 40.8 $ 44.9 Three Months Ended Six Months Ended June 30, June 30, Expense category line item 2020 2019 2020 2019 Cost of services and product development $ 7.1 $ 6.2 $ 19.2 $ 17.5 Selling, general and administrative 8.6 6.7 21.6 27.1 Acquisition and integration charges (2) — 0.2 — 0.3 Total (1) $ 15.7 $ 13.1 $ 40.8 $ 44.9 (1) Includes charges of $5.2 million and $0.5 million during the three months ended June 30, 2020 and 2019, respectively, and $16.8 million and $21.4 million during the six months ended June 30, 2020 and 2019, respectively, for awards to retirement-eligible employees. Those awards vest on an accelerated basis. (2) Includes charges related to acquisitions and related integration effo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s products and services are delivered through three segments – Research, Conferences and Consulting, as described below. • Research provides trusted, objective insights and advice on the mission-critical priorities of leaders across all functional areas of an enterprise through reports, briefings, proprietary tools, access to our research experts, peer networking services and membership programs that enable our clients to drive organizational performance. • Conferences provides business professionals across an organization the opportunity to learn, share and network. From our Gartner Symposium/Xpo series, to industry-leading conferences focused on specific business roles and topics, to peer-driven sessions, our offerings enable attendees to experience the best of Gartner insight and advice. • Consulting combines the power of Gartner market-leading research with custom analysis and on-the-ground support to help chief information officers and other senior executives driving technology-related strategic initiatives move confidently from insight to action. The Company evaluates segment performance and allocates resources based on gross contribution margin. Gross contribution, as presented in the tables below, is defined as operating income or loss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regarding the allocation of resources. The tables below present information about the Company’s reportable segments for the periods indicated (in thousands). Three Months Ended June 30, 2020 Research Conferences Consulting Consolidated Revenues $ 875,329 $ 317 $ 97,489 $ 973,135 Gross contribution 632,624 (11,230) 33,542 654,936 Corporate and other expenses (555,285) Operating income $ 99,651 Three Months Ended June 30, 2019 Research Conferences Consulting Consolidated Revenues $ 826,055 $ 141,174 $ 103,653 $ 1,070,882 Gross contribution 572,297 80,570 34,236 687,103 Corporate and other expenses (571,101) Operating income $ 116,002 Six Months Ended June 30, 2020 Research Conferences Consulting Consolidated Revenues $ 1,784,620 $ 14,187 $ 193,219 $ 1,992,026 Gross contribution 1,286,094 (17,290) 62,925 1,331,729 Corporate and other expenses (1,107,359) Operating income $ 224,370 Six Months Ended June 30, 2019 Research Conferences Consulting Consolidated Revenues $ 1,651,429 $ 193,106 $ 196,791 $ 2,041,326 Gross contribution 1,147,465 99,446 62,954 1,309,865 Corporate and other expenses (1,145,064) Operating income $ 164,801 The table below provides a reconciliation of total segment gross contribution to net income for the periods indicated (in thousands). Three Months Ended Six Months Ended June 30, June 30, 2020 2019 2020 2019 Total segment gross contribution $ 654,936 $ 687,103 $ 1,331,729 $ 1,309,865 Costs and expenses: Cost of services and product development - unallocated (1) 4,352 4,220 3,532 3,183 Selling, general and administrative 494,840 514,976 991,479 1,033,746 Depreciation and amortization 53,936 52,263 108,632 105,721 Acquisition and integration charges 2,157 (358) 3,716 2,414 Operating income 99,651 116,002 224,370 164,801 Interest expense and other, net (40,695) (24,996) (68,559) (50,667) Loss from divested operations — — — (2,075) Less: Provision for income taxes 3,879 (12,400) 25,637 (12,142) Net income $ 55,077 $ 103,406 $ 130,174 $ 124,201 (1)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When performing our annual assessment of the recoverability of goodwill, we initially perform a qualitative analysis evaluating whether any events or circumstances occurred or exist that provide evidence that it is more likely than not that the fair value of any of our reporting units is less than the related carrying amount. If we do not believe that it is more likely than not that the fair value of any of our reporting units is less than the related carrying amount, then no quantitative impairment test is performed. However, if the results of our qualitative assessment indicate that it is more likely than not that the fair value of a reporting unit is less than its respective carrying amount, then we perform a quantitative impairment test. Evaluating the recoverability of goodwill requires judgments and assumptions regarding future trends and events. As a result, both the precision and reliability of our estimates are subject to uncertainty. Our most recent annual impairment test of goodwill was a qualitative analysis conducted during the quarter ended September 30, 2019 that indicated no impairment. There were no events or changes in circumstances which indicate that the carrying value of goodwill may not be recoverable during the six months ended June 30, 2020. The table below presents changes to the carrying amount of goodwill by segment during the six months ended June 30, 2020 (in thousands). Research Conferences Consulting Total Balance at December 31, 2019 (1) $ 2,651,060 $ 189,641 $ 97,025 $ 2,937,726 Foreign currency translation impact (1,586) (3) (528) (2,117) Balance at June 30, 2020 $ 2,649,474 $ 189,638 $ 96,497 $ 2,935,609 (1) The Company does not have any accumulated goodwill impairment losses. Finite-Lived Intangible Assets The tables below present reconciliations of the carrying amounts of the Company's finite-lived intangible assets as of the dates indicated (in thousands). June 30, 2020 Customer Software Content Other Total Gross cost at December 31, 2019 $ 1,145,109 $ 111,033 $ 14,140 $ 30,838 $ 1,301,120 Intangible assets fully amortized $ — (787) (10,000) (772) (11,559) Foreign currency translation impact (17,773) (574) (175) (72) (18,594) Gross cost 1,127,336 109,672 3,965 29,994 1,270,967 Accumulated amortization (1) (327,640) (71,574) (2,758) (21,620) (423,592) Balance at June 30, 2020 $ 799,696 $ 38,098 $ 1,207 $ 8,374 $ 847,375 December 31, 2019 Customer Software Content Other Total Gross cost $ 1,145,109 $ 111,033 $ 14,140 $ 30,838 $ 1,301,120 Accumulated amortization (1) (283,369) (61,564) (11,225) (19,875) (376,033) Balance at December 31, 2019 $ 861,740 $ 49,469 $ 2,915 $ 10,963 $ 925,087 (1) Finite-lived intangible assets are amortized using the straight-line method over the following periods: Customer relationships—3 to 13 years; Software—2 to 7 years; Content—2 to 3 years; and Other—2 to 11 years. Amortization expense related to finite-lived intangible assets was $31.2 million and $32.2 million during the three months ended June 30, 2020 and 2019, respectively, and $63.4 million and $65.8 million during the six months ended June 30, 2020 and 2019, respectively. The estimated future amortization expense by year for finite-lived intangible assets is presented in the table below (in thousands). 2020 (remaining six months) $ 61,108 2021 103,593 2022 93,796 2023 93,781 2024 88,493 Thereafter 406,604 $ 847,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2028 Notes On June 22, 2020, the Company issued $800.0 million aggregate principal amount of 4.50% Senior Notes due 2028 (the “2028 Notes”). The 2028 Notes were issued pursuant to an indenture, dated as of June 22, 2020 (the “Indenture”), among the Company, the guarantors party thereto and U.S. Bank National Association, as trustee (the “Trustee”). The 2028 Notes were offered and sold only to persons reasonably believed to be qualified institutional buyers (as defined in the Securities Act of 1933, as amended (the “Securities Act”)) pursuant to Rule 144A under the Securities Act and outside the United States only to non-U.S. persons in accordance with Regulation S under the Securities Act. The 2028 Notes were issued at an issue price of 100.0% and bear interest at a rate of 4.50% per annum. Interest on the 2028 Notes is payable on January 1 and July 1 of each year, beginning on January 1, 2021. The Notes will mature on July 1, 2028. The Company may redeem some or all of the 2028 Notes at any time on or after July 1, 2023 for cash at the redemption prices set forth in the Indenture, plus accrued and unpaid interest to, but excluding, the redemption date. Prior to July 1, 2023, the Company may redeem up to 40% of the aggregate principal amount of the 2028 Notes with the proceeds of certain equity offerings at a redemption price of 104.5% plus accrued and unpaid interest to, but excluding, the redemption date. In addition, the Company may redeem some or all of the 2028 Notes prior to July 1, 2023, at a redemption price of 100.0% of the principal amount of the 2028 Notes plus accrued and unpaid interest to, but excluding, the redemption date, plus a “make-whole” premium. If the Company experiences specific kinds of change of control and a ratings decline, it will be required to offer to repurchase the 2028 Notes at a price equal to 101.0% of the principal amount thereof plus accrued and unpaid interest to, but excluding, the repurchase date. The 2028 Notes are the Company’s general unsecured senior obligations, and are effectively subordinated to all of the Company’s existing and future secured indebtedness to the extent of the value of the collateral securing such indebtedness, structurally subordinated to all existing and future indebtedness and other liabilities of the Company’s non-guarantor subsidiaries, equal in right of payment to all of the Company’s and Company’s guarantor subsidiaries’ existing and future senior indebtedness and senior in right of payment to all of the Company’s future subordinated indebtedness, if any. The 2028 Notes are jointly and severally guaranteed on a senior unsecured basis by certain of the Company’s domestic subsidiaries that have outstanding indebtedness or guarantee other specified indebtedness. The Indenture contains covenants that limit, among other things, the Company’s ability and the ability of some of the Company’s subsidiaries to: • create liens; and • merge or consolidate with other entities. These covenants are subject to a number of exceptions and qualifications. The Indenture also provides for events of default, which, if any of them occurs, would permit or require the principal, premium, if any, and interest on all the then outstanding 2028 Notes issued under the Indenture to be due and payable. 2016 Credit Agreement The Company has a credit facility that currently provides for a $1.5 billion Term loan A facility and a $1.2 billion revolving credit facility (the "2016 Credit Agreement"). The 2016 Credit Agreement contains certain customary restrictive loan covenants, including, among others, financial covenants that apply a maximum consolidated leverage ratio and a minimum consolidated interest expense coverage ratio. The Company was in full compliance with all covenants as of June 30, 2020. The Term loan A facility is being repaid in 16 consecutive quarterly installments that commenced on June 30, 2017, plus a final payment to be made on March 20, 2022. On June 30, 2020, the Company used proceeds from the Notes offering to prepay $787.9 million outstanding under the Term loan A facility. The revolving credit facility may be borrowed, repaid and re-borrowed through March 20, 2022, at which time all then-outstanding amounts must be repaid. On May 6, 2020, the 2016 Credit Agreement was amended with the consent of the required lenders to, among other things, modify certain financial maintenance covenants to provide additional flexibility to Gartner through December 31, 2021. The amendment increases the maximum consolidated leverage ratio to 5.00 to 1.00 and the maximum consolidated secured leverage ratio to 3.75 to 1.00 (each as determined in accordance with the 2016 Credit Agreement), in each case for fiscal quarters ending on June 30, 2020 through and including December 31, 2021. The amendment only increases the applicable margin for all outstanding Revolving Loans and Tranche A Term Loans (each as defined in the 2016 Credit Agreement) to the extent the consolidated leverage ratio (as determined in accordance with the Credit Agreement) exceeds 4.50 to 1.00. 2025 Notes The Company has $800.0 million aggregate principal amount of 5.125% Senior Notes due 2025 (the “2025 Notes”). The 2025 Notes were issued at an issue price of 100.0% and bear interest at a fixed rate of 5.125% per annum. Interest on the Senior Notes is payable on April 1 and October 1 of each year. The Senior Notes mature on April 1, 2025. The Company may redeem some or all of the Senior Notes at any time on or after April 1, 2020 for cash at the redemption prices set forth in the Note Indenture, plus accrued and unpaid interest to, but not including, the redemption date. Outstanding Borrowings The table below summarizes the Company’s total outstanding borrowings as of the dates indicated (in thousands). June 30, December 31, Description: 2020 2019 2016 Credit Agreement - Term loan A facility (1) $ 400,125 $ 1,252,969 2016 Credit Agreement - Revolving credit facility (1), (2) — 148,000 2025 Notes (3) 800,000 800,000 2028 Notes (4) 800,000 — Other (5) $ 6,297 $ 6,545 Principal amount outstanding (6) 2,006,422 2,207,514 Less: deferred financing fees (7) $ (31,171) $ (23,908) Net balance sheet carrying amount $ 1,975,251 $ 2,183,606 (1) The contractual annualized interest rate as of June 30, 2020 on the Term loan A facility and the revolving credit facility was 1.68%, which consisted of a floating Eurodollar base rate of 0.18% plus a margin of 1.50%. However, the Company has interest rate swap contracts that effectively convert the floating Eurodollar base rates on outstanding amounts to a fixed base rate. (2) The Company had approximately $1.2 billion of available borrowing capacity on the revolver (not including the expansion feature) as of June 30, 2020. (3) Consists of $800.0 million principal amount of 2025 Notes outstanding. The Senior Notes bear interest at a fixed rate of 5.125% and mature on April 1, 2025. (4) Consists of $800.0 million principal amount of 2028 Notes outstanding. The Senior Notes bear interest at a fixed rate of 4.50% and mature on July 1, 2028. (5) Consists of two State of Connecticut economic development loans. One of the loans originated in 2012, has a 10-year maturity and the outstanding balance of $1.3 million as of June 30, 2020 bears interest at a fixed rate of 3.00%. The second loan, originated in 2019, has a 10-year maturity and bears interest at a fixed rate of 1.75%. Both of these loans may be repaid at any time by the Company without penalty. (6) The weighted average annual effective rate on the Company's outstanding debt for the three and six months ended June 30, 2020, including the effects of its interest rate swaps discussed below, was 4.28% and 4.35%, respectively. (7) Deferred financing fees are being amortized to Interest expense, net over the term of the related debt obligation. Interest Rate Swaps As of June 30, 2020, the Company had four fixed-for-floating interest rate swap contracts with a total notional value of $1.4 billion that mature through 2025. Prior to June 30, 2020, the Company designated the swaps as accounting hedges of the forecasted interest payments on its variable-rate borrowings. The Company pays base fixed rates on these swaps ranging from 2.13% to 3.04% and in return receives a floating Eurodollar base rate on 30-day notional borrowings. Prior to the prepayment of $787.9 million under the Term Loan A facility and repayment of all amounts outstanding under the Revolving credit facility on June 30, 2020, the Company accounted for its interest rate swap contracts as cash flow hedges in accordance with FASB ASC Topic 815. Because the swaps hedged forecasted interest payments, changes in the fair values of the swaps were recorded in accumulated other comprehensive income (loss), a component of stockholders' equity, as long as the swaps continued to be highly effective hedges of the designated interest rate risk. Any ineffective portion of a change in the fair value of a hedge was recorded in earnings. Upon the prepayment of $787.9 million under the Company's Term Loan A credit facility and repayment of all amounts outstanding under the Revolving credit facility, the Company determined that it was probable that forecasted interest payments on $200.0 million of variable rate debt would not occur. Additionally, as the variable rate debt under the Term A loan credit facility was replaced by $800.0 million of fixed rate debt under the 2028 Notes, the Company de-designated all of its interest rate swaps. As a result, the Company accelerated the release of $10.3 million from Accumulated other comprehensive loss, net related to the forecasted interest payments that were no longer probable. The loss was recorded in Other expense, net on the Condensed Consolidated Statement of Operations for the three and six months ended June 30, 2020. The remaining $118.4 million is classified within Accumulated other comprehensive loss and will be amortized into Interest expense, net over the terms of the hedged forecasted interest payments. Subsequent changes to fair value of the interest rate swaps will be recorded in Other expense, net. The interest rate swaps had negative unrealized fair values (liabilities) of $128.7 million and $64.8 million as of June 30, 2020 and December 31, 2019, respectively, of which $89.0 million and $47.2 million were recorded in Accumulated other comprehensive loss, net of tax effect, as of June 30, 2020 and December 31, 2019, respectively. See Note 11 — Fair Value Disclosures for the determination of the fair values of Company's interest 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Equity Share Repurchase Authorization The Company has a $1.2 billion board authorization to repurchase its common stock, of which $0.7 billion remained available as of June 30, 2020. The Company may repurchase its common stock from time-to-time in amounts, at prices and in the manner that the Company deems appropriate, subject to the availability of stock, prevailing market conditions, the trading price of the stock, the Company’s financial performance and other conditions. Repurchases may be made through open market purchases (which may include repurchase plans designed to comply with Rule 10b5-1 of the Securities Exchange Act of 1934, as amended), accelerated share repurchases, private transactions or other transactions and will be funded by cash on hand and borrowings. The Company’s share repurchase activity is presented in the table below for the periods indicated. Three Months Ended Six Months Ended June 30, June 30, 2020 2019 2020 2019 Number of shares repurchased (1) 5,999 11,087 423,706 223,511 Cash paid for repurchased shares (in thousands) (2) $ 698 $ 1,719 $ 73,862 $ 46,558 (1) The average purchase price for repurchased shares was $116.29 and $155.37 for the three months ended June 30, 2020 and 2019, respectively, and $150.72 and $141.20 for the six months ended June 30, 2020 and 2019, respectively. The repurchased shares during the six months ended June 30, 2020 included purchases for both stock-based compensation awards and open market purchases. All of the shares repurchased during the six months ended June 30, 2019 related to the settlement of the Company's stock-based compensation awards. (2) The cash paid for repurchased shares during the six months ended June 30, 2020 included open market purchases with trade dates in December 2019 that settled in January 2020. Accumulated Other Comprehensive Income (Loss), net ("AOCI/L") The tables below provide information about the changes in AOCI/L by component and the related amounts reclassified out of AOCI/L to income during the periods indicated (net of tax, in thousands) (1). Three Months Ended June 30, 2020 Interest Rate Defined Foreign Total Balance – March 31, 2020 $ (91,896) $ (8,505) $ (68,571) $ (168,972) Other comprehensive income (loss) activity during the period: Change in AOCI/L before reclassifications to income (9,935) — 23,817 13,882 Reclassifications from AOCI/L to income (2), (3) 12,835 80 — 12,915 Other comprehensive income (loss) for the period 2,900 80 23,817 26,797 Balance – June 30, 2020 $ (88,996) $ (8,425) $ (44,754) $ (142,175) Three Months Ended June 30, 2019 Interest Rate Defined Foreign Total Balance – March 31, 2019 $ (22,275) $ (5,696) $ (33,595) $ (61,566) Other comprehensive income (loss) activity during the period: Change in AOCI/L before reclassifications to income (23,085) — 12,761 (10,324) Reclassifications from AOCI/L to income (2), (3) (1,630) 41 — (1,589) Other comprehensive income (loss) for the period (24,715) 41 12,761 (11,913) Balance – June 30, 2019 $ (46,990) $ (5,655) $ (20,834) $ (73,479) Six Months Ended June 30, 2020 Interest Rate Defined Foreign Total Balance – December 31, 2019 $ (47,164) $ (8,584) $ (22,190) $ (77,938) Other comprehensive income (loss) activity during the period: Change in AOCI/L before reclassifications to income (56,989) — (22,564) (79,553) Reclassifications from AOCI/L to income (2), (3) 15,157 159 — 15,316 Other comprehensive income (loss) for the period (41,832) 159 (22,564) (64,237) Balance – June 30, 2020 $ (88,996) $ (8,425) $ (44,754) $ (142,175) Six Months Ended June 30, 2019 Interest Rate Defined Foreign Total Balance – December 31, 2018 $ (7,770) $ (5,738) $ (26,359) (39,867) Other comprehensive income (loss) activity during the period: Change in AOCI/L before reclassifications to income (35,938) — 5,525 (30,413) Reclassifications from AOCI/L to income (2), (3) (3,282) 83 — (3,199) Other comprehensive income (loss) for the period (39,220) 83 5,525 (33,612) Balance – June 30, 2019 $ (46,990) $ (5,655) $ (20,834) (73,479) (1) Amounts in parentheses represent debits (deferred losses). (2) $10.3 million and $7.3 million of the reclassifications related to interest rate swaps (cash flow hedges) were recorded in Other expense, net and Interest expense, net, respectively, for the three months ended June 30, 2020. $10.3 million and $10.5 million of the reclassifications related to interest rate swaps (cash flow hedges) were recorded in Other expense, net and Interest expense, net, respectively for the six months ended June 30, 2020. The reclassifications related to interest rate swaps (cash flow hedges) were recorded as interest expense, net for the three and six months ended June 30, 2019. See Note 7 — Debt and Note 10 — Derivatives and Hedging for information regarding the cash flow hedges. (3) The reclassifications related to defined benefit pension plans were recorded in Other expense, net. See Note 12 – Employee Benefits for information regarding the Company’s defined benefit pension plans. The estimated net amount of the existing losses on the Company's interest rate swaps that are reported in accumulated other comprehensive loss at June 30, 2020 that is expected to be reclassified into earnings within the next 12 months is $28.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provision for income taxes for the three months ended June 30, 2020 and 2019 was an expense of $3.9 million and a benefit of $12.4 million, respectively. The provision for income taxes for the six months ended June 30, 2020 was an expense of $25.6 million compared to a benefit of $12.1 million for the six months ended June 30, 2019. The effective income tax rate was an expense of 6.6% and a benefit of 13.6% for the three months ended June 30, 2020 and 2019, respectively. The effective income tax rate was an expense of 16.5% for the six months ended June 30, 2020 compared to a benefit of 10.8% for the six months ended June 30, 2019 . Both periods include material benefits from intercompany sales of certain intellectual property, as well as movements in unrecognized tax benefits. The changes in effective tax rates are largely attributable to the differences in the relative impacts of these items period over period. On March 27, 2020, the Coronavirus Aid, Relief, and Economic Security (“CARES”) Act was signed into law in the United States. The CARES Act provides a substantial stimulus and assistance package intended to address the impact of the COVID-19 pandemic. It includes provisions for the deferral of certain taxes and the acceleration of income tax deductions for certain expenses. The Company continues to monitor and record any effects that may result from the CARES Act as well as ongoing government guidance related to COVID-19 that may be issued. The Company completed intercompany sales of certain intellectual property in both 2020 and 2019. As a result, the Company recorded tax benefits of approximately $28.3 million during the three and six months ended June 30, 2020 and $38.1 million during the three and six months ended June 30, 2019. These benefits represent the value of future tax deductions for amortization of the assets in the acquiring jurisdiction. In July 2020, the Company completed an intercompany contribution of a significant amount of intellectual property. The Company will not be claiming future tax deductions for amortization of the assets in the acquiring jurisdiction. The Company's intellectual property footprint continues to evolve and may result in tax rate volatility in the future. The Company had gross unrecognized tax benefits of $114.3 million June 30, 2020 and $102.8 million at December 31, 2019. It is reasonably possible that gross unrecognized tax benefits will decrease by approximately $9.9 million within the next twelve months due to the anticipated closure of audits and the expiration of certain statutes of limi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0</t>
        </is>
      </c>
    </row>
    <row r="3">
      <c r="A3" s="3" t="inlineStr">
        <is>
          <t>Derivative Instruments and Hedging Activities Disclosure [Abstract]</t>
        </is>
      </c>
    </row>
    <row r="4">
      <c r="A4" s="4" t="inlineStr">
        <is>
          <t>Derivatives and Hedging</t>
        </is>
      </c>
      <c r="B4" s="4" t="inlineStr">
        <is>
          <t xml:space="preserve">Derivatives and HedgingThe Company enters into a limited number of derivative contracts to mitigate the cash flow risk associated with changes in interest rates on variable-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t fair value. The tables below provide information regarding the Company’s outstanding derivative contracts as of the dates indicated (in thousands, except for number of contracts). June 30, 2020 Derivative Contract Type Number of Notional Fair Value Balance Unrealized Interest rate swaps (1) 4 $ 1,400,000 $ (94,175) Other liabilities $ (88,996) (34,538) Accrued liabilities Foreign currency forwards (2) 39 182,734 (61) Accrued liabilities — Total 43 $ 1,582,734 $ (128,774) $ (88,996) December 31, 2019 Derivative Contract Type Number of Contracts Notional Fair Value Balance Unrealized Interest rate swaps (1) 4 $ 1,400,000 $ (64,831) Other liabilities $ (47,164) Foreign currency forwards (2) 176 604,858 59 Other current assets — Total 180 $ 2,004,858 $ (64,772) $ (47,164) (1) Prior to June 30, 2020, the interest rate swaps were designated and accounted for as cash flow hedges of the forecasted interest payments on borrowings. As a result, changes in the fair values of the swaps were deferred and recorded in AOCI/L, net of tax effect. Upon the prepayment of $787.9 million under the Company's Term Loan A credit facility and all amounts outstanding under the Revolving credit facility, the Company determined that it was probable that forecasted interest payments on $200.0 million of variable rate debt would not occur. Additionally, as the variable rate debt under the Term A loan credit facility was replaced by $800.0 million of fixed rate debt under the 2028 Notes, the Company de-designated all of its interest rate swaps. Note 7 — Debt provides additional information regarding the Company's interest rate swap contracts.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expense), net because the Company does not designate these contracts as hedges for accounting purposes. All of the outstanding foreign currency forward exchange contracts at June 30, 2020 matured before July 31, 2020. (3) See Note 11 — Fair Value Disclosures for the determination of the fair values of these instruments. At June 30, 2020, all of the Company’s derivative counterparties were investment grade financial institutions. The Company did not have any collateral arrangements with its derivative counterparties and none of the derivative contracts contained credit-risk related contingent features. The table below provides information regarding amounts recognized in the accompanying Condensed Consolidated Statements of Operations for derivative contracts for the periods indicated (in thousands). Three Months Ended Six Months Ended June 30, June 30, Amount recorded in: 2020 2019 2020 2019 Interest (income) expense, net (1) $ 7,322 $ (2,240) $ 10,514 $ (4,511) Other expense, net (2) 9,715 2,535 22,314 697 Total expense (income), net $ 17,037 $ 295 $ 32,828 $ (3,814) (1) Consists of interest (income) expense from interest rate swap contracts. (2) Consists of net realized and unrealized gains and losses on foreign currency forward contracts and $10.3 million expense on interest rate swap contracts due to forecasted interest payments no longer being probable as a result of the prepayment of $787.9 million under the Term A loan facility and all amounts outstanding under the Revolving credit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Fair Value Disclosures The Company’s financial instruments include cash equivalents, fees receivable from customers, accounts payable and accrued liabilities, all of which are normally short-term in nature. The Company believes that the carrying amounts of these financial instruments reasonably approximate their fair values due to their short-term nature. The Company’s financial instruments also include its outstanding variable-rate borrowings under the 2016 Credit Agreement. The Company believes that the carrying amounts of its variable-rate borrowings reasonably approximate their fair values because the rates of interest on those borrowings reflect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mpany's consolidated balance sheets. FASB ASC Topic 820 provides a framework for the measurement of fair value and a valuation hierarchy based on the transparency of inputs used in the valuation of assets and liabilities. Classification within the valuation hierarchy is based 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goodwill. Information regarding the periodic assessment of the Company’s goodwill is included in Note 6 — Goodwill and Intangible Assets. The Company does not typically transfer assets or liabilities between different levels of the valuation hierarchy. The table below presents the fair values of certain financial assets and liabilities (in thousands). Description June 30, December 31, Assets: Values based on Level 1 inputs: Deferred compensation plan assets (1) $ 8,547 $ 2,277 Total Level 1 inputs 8,547 2,277 Values based on Level 2 inputs: Deferred compensation plan assets (1) 65,637 73,419 Foreign currency forward contracts (2) 71 1,558 Total Level 2 inputs 65,708 74,977 Total Assets $ 74,255 $ 77,254 Liabilities: Values based on Level 2 inputs: Deferred compensation plan liabilities (1) $ 78,883 $ 79,556 Foreign currency forward contracts (2) 132 1,499 Interest rate swap contracts (3) 128,713 64,831 2025 Notes (4) 820,920 835,384 2028 Notes (5) 809,576 — Total Level 2 inputs 1,838,224 981,270 Total Liabilities $ 1,838,224 $ 981,270 (1) The Company has a deferred compensation plan for the benefit of certain highly compensated officers, managers and other key employees. The assets consist of investments in money market funds, mutual funds and company-owned life insurance contracts, which are valued based on Level 1 or Level 2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0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7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 (4) As discussed in Note 7 — Debt, the Company has $800.0 million of principal amount with 5.125% fixed-rate 2025 Notes due in 2025. The estimated fair values of the notes was derived from quoted market prices provided by an independent dealer, which the Company considers to be a Level 2 input. The carrying amounts of the Senior Notes were $786.2 million and $785.0 million as of June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0</t>
        </is>
      </c>
    </row>
    <row r="3">
      <c r="A3" s="3" t="inlineStr">
        <is>
          <t>Retirement Benefits [Abstract]</t>
        </is>
      </c>
    </row>
    <row r="4">
      <c r="A4" s="4" t="inlineStr">
        <is>
          <t>Employee Benefits</t>
        </is>
      </c>
      <c r="B4" s="4" t="inlineStr">
        <is>
          <t>Employee Benefits The Company has defined benefit pension plans at several of its international locations. Benefits earned and paid under those plans are generally based on years of service and level of employee compensation. The Company’s defined benefit pension plans are accounted for in accordance with FASB ASC Topics 715 and 960. Net periodic pension expense was $1.0 million and $0.9 million for the three months ended June 30, 2020 and 2019, respectively. Net periodic pension expense was $2.1 million and $1.7 million for the six months ended June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56633</v>
      </c>
      <c r="C3" s="6" t="n">
        <v>280836</v>
      </c>
    </row>
    <row r="4">
      <c r="A4" s="4" t="inlineStr">
        <is>
          <t>Fees receivable, net of allowances of $11,000 and $8,000, respectively</t>
        </is>
      </c>
      <c r="B4" s="5" t="n">
        <v>1048519</v>
      </c>
      <c r="C4" s="5" t="n">
        <v>1326012</v>
      </c>
    </row>
    <row r="5">
      <c r="A5" s="4" t="inlineStr">
        <is>
          <t>Deferred commissions</t>
        </is>
      </c>
      <c r="B5" s="5" t="n">
        <v>233402</v>
      </c>
      <c r="C5" s="5" t="n">
        <v>265867</v>
      </c>
    </row>
    <row r="6">
      <c r="A6" s="4" t="inlineStr">
        <is>
          <t>Prepaid expenses and other current assets</t>
        </is>
      </c>
      <c r="B6" s="5" t="n">
        <v>128631</v>
      </c>
      <c r="C6" s="5" t="n">
        <v>146026</v>
      </c>
    </row>
    <row r="7">
      <c r="A7" s="4" t="inlineStr">
        <is>
          <t>Total current assets</t>
        </is>
      </c>
      <c r="B7" s="5" t="n">
        <v>1767185</v>
      </c>
      <c r="C7" s="5" t="n">
        <v>2018741</v>
      </c>
    </row>
    <row r="8">
      <c r="A8" s="4" t="inlineStr">
        <is>
          <t>Property, equipment and leasehold improvements, net</t>
        </is>
      </c>
      <c r="B8" s="5" t="n">
        <v>343563</v>
      </c>
      <c r="C8" s="5" t="n">
        <v>344579</v>
      </c>
    </row>
    <row r="9">
      <c r="A9" s="4" t="inlineStr">
        <is>
          <t>Operating lease right-of-use assets</t>
        </is>
      </c>
      <c r="B9" s="5" t="n">
        <v>668510</v>
      </c>
      <c r="C9" s="5" t="n">
        <v>702916</v>
      </c>
    </row>
    <row r="10">
      <c r="A10" s="4" t="inlineStr">
        <is>
          <t>Goodwill</t>
        </is>
      </c>
      <c r="B10" s="5" t="n">
        <v>2935609</v>
      </c>
      <c r="C10" s="5" t="n">
        <v>2937726</v>
      </c>
    </row>
    <row r="11">
      <c r="A11" s="4" t="inlineStr">
        <is>
          <t>Intangible assets, net</t>
        </is>
      </c>
      <c r="B11" s="5" t="n">
        <v>847375</v>
      </c>
      <c r="C11" s="5" t="n">
        <v>925087</v>
      </c>
    </row>
    <row r="12">
      <c r="A12" s="4" t="inlineStr">
        <is>
          <t>Other assets</t>
        </is>
      </c>
      <c r="B12" s="5" t="n">
        <v>248052</v>
      </c>
      <c r="C12" s="5" t="n">
        <v>222245</v>
      </c>
    </row>
    <row r="13">
      <c r="A13" s="4" t="inlineStr">
        <is>
          <t>Total Assets</t>
        </is>
      </c>
      <c r="B13" s="5" t="n">
        <v>6810294</v>
      </c>
      <c r="C13" s="5" t="n">
        <v>7151294</v>
      </c>
    </row>
    <row r="14">
      <c r="A14" s="3" t="inlineStr">
        <is>
          <t>Current liabilities:</t>
        </is>
      </c>
    </row>
    <row r="15">
      <c r="A15" s="4" t="inlineStr">
        <is>
          <t>Accounts payable and accrued liabilities</t>
        </is>
      </c>
      <c r="B15" s="5" t="n">
        <v>736039</v>
      </c>
      <c r="C15" s="5" t="n">
        <v>788796</v>
      </c>
    </row>
    <row r="16">
      <c r="A16" s="4" t="inlineStr">
        <is>
          <t>Deferred revenues</t>
        </is>
      </c>
      <c r="B16" s="5" t="n">
        <v>1765264</v>
      </c>
      <c r="C16" s="5" t="n">
        <v>1928020</v>
      </c>
    </row>
    <row r="17">
      <c r="A17" s="4" t="inlineStr">
        <is>
          <t>Current portion of long-term debt</t>
        </is>
      </c>
      <c r="B17" s="5" t="n">
        <v>38019</v>
      </c>
      <c r="C17" s="5" t="n">
        <v>139718</v>
      </c>
    </row>
    <row r="18">
      <c r="A18" s="4" t="inlineStr">
        <is>
          <t>Total current liabilities</t>
        </is>
      </c>
      <c r="B18" s="5" t="n">
        <v>2539322</v>
      </c>
      <c r="C18" s="5" t="n">
        <v>2856534</v>
      </c>
    </row>
    <row r="19">
      <c r="A19" s="4" t="inlineStr">
        <is>
          <t>Long-term debt, net of deferred financing fees</t>
        </is>
      </c>
      <c r="B19" s="5" t="n">
        <v>1937232</v>
      </c>
      <c r="C19" s="5" t="n">
        <v>2043888</v>
      </c>
    </row>
    <row r="20">
      <c r="A20" s="4" t="inlineStr">
        <is>
          <t>Operating lease liabilities</t>
        </is>
      </c>
      <c r="B20" s="5" t="n">
        <v>802119</v>
      </c>
      <c r="C20" s="5" t="n">
        <v>832533</v>
      </c>
    </row>
    <row r="21">
      <c r="A21" s="4" t="inlineStr">
        <is>
          <t>Other liabilities</t>
        </is>
      </c>
      <c r="B21" s="5" t="n">
        <v>540402</v>
      </c>
      <c r="C21" s="5" t="n">
        <v>479746</v>
      </c>
    </row>
    <row r="22">
      <c r="A22" s="4" t="inlineStr">
        <is>
          <t>Total Liabilities</t>
        </is>
      </c>
      <c r="B22" s="5" t="n">
        <v>5819075</v>
      </c>
      <c r="C22" s="5" t="n">
        <v>6212701</v>
      </c>
    </row>
    <row r="23">
      <c r="A23" s="3" t="inlineStr">
        <is>
          <t>Stockholders’ Equity</t>
        </is>
      </c>
    </row>
    <row r="24">
      <c r="A24" s="4" t="inlineStr">
        <is>
          <t>Preferred stock, $0.01 par value, 5,000,000 shares authorized; none issued or outstanding</t>
        </is>
      </c>
      <c r="B24" s="5" t="n">
        <v>0</v>
      </c>
      <c r="C24" s="5" t="n">
        <v>0</v>
      </c>
    </row>
    <row r="25">
      <c r="A25" s="4" t="inlineStr">
        <is>
          <t>Common stock, $0.0005 par value, 250,000,000 shares authorized; 163,602,067 shares issued for both periods</t>
        </is>
      </c>
      <c r="B25" s="5" t="n">
        <v>82</v>
      </c>
      <c r="C25" s="5" t="n">
        <v>82</v>
      </c>
    </row>
    <row r="26">
      <c r="A26" s="4" t="inlineStr">
        <is>
          <t>Additional paid-in capital</t>
        </is>
      </c>
      <c r="B26" s="5" t="n">
        <v>1941509</v>
      </c>
      <c r="C26" s="5" t="n">
        <v>1899273</v>
      </c>
    </row>
    <row r="27">
      <c r="A27" s="4" t="inlineStr">
        <is>
          <t>Accumulated other comprehensive loss, net</t>
        </is>
      </c>
      <c r="B27" s="5" t="n">
        <v>-142175</v>
      </c>
      <c r="C27" s="5" t="n">
        <v>-77938</v>
      </c>
    </row>
    <row r="28">
      <c r="A28" s="4" t="inlineStr">
        <is>
          <t>Accumulated earnings</t>
        </is>
      </c>
      <c r="B28" s="5" t="n">
        <v>2118896</v>
      </c>
      <c r="C28" s="5" t="n">
        <v>1988722</v>
      </c>
    </row>
    <row r="29">
      <c r="A29" s="4" t="inlineStr">
        <is>
          <t>Treasury stock, at cost, 74,249,510 and 74,444,288 common shares, respectively</t>
        </is>
      </c>
      <c r="B29" s="5" t="n">
        <v>-2927093</v>
      </c>
      <c r="C29" s="5" t="n">
        <v>-2871546</v>
      </c>
    </row>
    <row r="30">
      <c r="A30" s="4" t="inlineStr">
        <is>
          <t>Total Stockholders’ Equity</t>
        </is>
      </c>
      <c r="B30" s="5" t="n">
        <v>991219</v>
      </c>
      <c r="C30" s="5" t="n">
        <v>938593</v>
      </c>
    </row>
    <row r="31">
      <c r="A31" s="4" t="inlineStr">
        <is>
          <t>Total Liabilities and Stockholders’ Equity</t>
        </is>
      </c>
      <c r="B31" s="6" t="n">
        <v>6810294</v>
      </c>
      <c r="C31" s="6" t="n">
        <v>7151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Legal Matters. The Company is involved in legal proceedings and litigation arising in the ordinary course of business. We record a provision for pending litigation in our consolidated financial statements when we determine that an unfavorable outcome is probable and the amount of the loss can be reasonably estimated. We believe that the potential liability, if any, in excess of amounts already accrued from all proceedings, claims and litigation will not have a material effect on our financial position, cash flows or results of operations when resolved in a future period. Indemnifications.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matters such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June 30, 2020, the Company did not have any material payment obligations under any such indemnificatio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s leasing activities are primarily for facilities under cancelable and non-cancelable lease agreements expiring during 2020 and through 2038. These facilities support our executive and administrative activities, sales, systems support, operations, and other functions. The Company also has leases for office equipment and other assets, which are not significant. Certain of these lease agreements include (i) renewal options to extend the lease term for up to five years and/or (ii) options to terminate the agreement within one year.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The Company subleases certain office space that it does not intend to occupy. Such sublease arrangements expire during 2021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All of the Company’s leasing and subleasing activity is recognized in Selling, general and administrative expense in the accompanying Condensed Consolidated Statements of Operations. The table below presents the Company’s net lease cost and certain other information related to the Company’s leasing activities as of and for the periods indicated (dollars in thousands). Description: Three Months Ended June 30, 2020 Six Months Ended June 30, 2020 Operating lease cost (1) $ 35,173 $ 73,134 Variable lease cost (2) 3,973 8,376 Sublease income (10,719) (21,810) Total lease cost, net (3) 28,427 $ 59,700 Cash paid for amounts included in the measurement of operating lease liabilities $ 34,026 $ 68,962 Cash receipts from sublease arrangements $ 9,503 $ 18,920 Right-of-use assets obtained in exchange for new operating lease liabilities $ 3,616 $ 18,535 (1) Included in operating lease cost was $10.6 million of costs for subleasing activities during the three months ended June 30, 2020. (2) These amounts are primarily variable lease and nonlease costs that were not fixed at the lease commencement date or are dependent on something other than an index or a rate. (3) The Company did not capitalize any operating lease costs during the three months ended June 30, 2020. The table below indicates where the discounted operating lease payments from the above table are classified in the accompanying Condensed Consolidated Balance Sheet as of June 30, 2020 (in thousands). Description: Accounts payable and accrued liabilities $ 80,168 Operating leases - liabilities 802,119 Total operating lease liabilities per the Condensed Consolidated Balance Sheet $ 882,287 </t>
        </is>
      </c>
    </row>
    <row r="5">
      <c r="A5" s="4" t="inlineStr">
        <is>
          <t>Leases</t>
        </is>
      </c>
      <c r="B5" s="4" t="inlineStr">
        <is>
          <t xml:space="preserve">Leases The Company’s leasing activities are primarily for facilities under cancelable and non-cancelable lease agreements expiring during 2020 and through 2038. These facilities support our executive and administrative activities, sales, systems support, operations, and other functions. The Company also has leases for office equipment and other assets, which are not significant. Certain of these lease agreements include (i) renewal options to extend the lease term for up to five years and/or (ii) options to terminate the agreement within one year.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The Company subleases certain office space that it does not intend to occupy. Such sublease arrangements expire during 2021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All of the Company’s leasing and subleasing activity is recognized in Selling, general and administrative expense in the accompanying Condensed Consolidated Statements of Operations. The table below presents the Company’s net lease cost and certain other information related to the Company’s leasing activities as of and for the periods indicated (dollars in thousands). Description: Three Months Ended June 30, 2020 Six Months Ended June 30, 2020 Operating lease cost (1) $ 35,173 $ 73,134 Variable lease cost (2) 3,973 8,376 Sublease income (10,719) (21,810) Total lease cost, net (3) 28,427 $ 59,700 Cash paid for amounts included in the measurement of operating lease liabilities $ 34,026 $ 68,962 Cash receipts from sublease arrangements $ 9,503 $ 18,920 Right-of-use assets obtained in exchange for new operating lease liabilities $ 3,616 $ 18,535 (1) Included in operating lease cost was $10.6 million of costs for subleasing activities during the three months ended June 30, 2020. (2) These amounts are primarily variable lease and nonlease costs that were not fixed at the lease commencement date or are dependent on something other than an index or a rate. (3) The Company did not capitalize any operating lease costs during the three months ended June 30, 2020. The table below indicates where the discounted operating lease payments from the above table are classified in the accompanying Condensed Consolidated Balance Sheet as of June 30, 2020 (in thousands). Description: Accounts payable and accrued liabilities $ 80,168 Operating leases - liabilities 802,119 Total operating lease liabilities per the Condensed Consolidated Balance Sheet $ 882,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Segments</t>
        </is>
      </c>
      <c r="B4" s="4" t="inlineStr">
        <is>
          <t>Segments . Gartner delivers its products and services globally through three business segments: Research, Conferences and Consulting. Revenues and other financial information for our segments are discussed in Note 5 — Segment Information.</t>
        </is>
      </c>
    </row>
    <row r="5">
      <c r="A5" s="4" t="inlineStr">
        <is>
          <t>Basis of presentation</t>
        </is>
      </c>
      <c r="B5" s="4" t="inlineStr">
        <is>
          <t>Basis of presentation . The accompanying interim condensed consolidated financial statements have been prepared in accordance with generally accepted accounting principles in the United States of America (“U.S. GAAP”), as defined in Financial Accounting Standards Board ("FASB") Accounting Standards Codification (“ASC”) Topic 270 for interim financial information and with the applicable instructions of U.S. Securities and Exchange Commission (“SEC”) Rule 10-01 of Regulation S-X on Form 10-Q, and should be read in conjunction with the consolidated financial statements and related notes of the Company in its Annual Report on Form 10-K for the year ended December 31, 2019.</t>
        </is>
      </c>
    </row>
    <row r="6">
      <c r="A6" s="4" t="inlineStr">
        <is>
          <t>Principles of consolidation</t>
        </is>
      </c>
      <c r="B6" s="4" t="inlineStr">
        <is>
          <t>Principles of consolidation . The accompanying interim condensed consolidated financial statements include the accounts of the Company and its wholly-owned subsidiaries. All significant intercompany transactions and balances have been eliminated.</t>
        </is>
      </c>
    </row>
    <row r="7">
      <c r="A7" s="4" t="inlineStr">
        <is>
          <t>Use of estimates</t>
        </is>
      </c>
      <c r="B7" s="4" t="inlineStr">
        <is>
          <t>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In December 2019, a novel coronavirus disease (“COVID-19”) was reported in Wuhan, China and on March 11, 2020, the World Health Organization characterized COVID-19 as a pandemic. Any future asset impairment charges, increase in allowance for doubtful accounts, or restructuring charges could be more likely if the negative effects of the COVID-19 pandemic continue and will be dependent on the severity and duration of this crisis. To date, the Company has not observed any material impairments of its assets or a significant change in the fair value of assets due to the COVID-19 pandemic.</t>
        </is>
      </c>
    </row>
    <row r="8">
      <c r="A8" s="4" t="inlineStr">
        <is>
          <t>Revenue recognition</t>
        </is>
      </c>
      <c r="B8" s="4" t="inlineStr">
        <is>
          <t>Revenue recognition. Revenue is recognized in accordance with the requirements of FASB ASC Topic 606, Revenue from Contracts with Customers</t>
        </is>
      </c>
    </row>
    <row r="9">
      <c r="A9" s="4" t="inlineStr">
        <is>
          <t>Acquisitions</t>
        </is>
      </c>
      <c r="B9" s="4" t="inlineStr">
        <is>
          <t>Acquisition and divestiture activities. The Company recognized $2.2 million and $(0.4) million of Acquisition and integration charges during the three months ended June 30, 2020 and 2019, respectively. Acquisition and integration charges reflect additional costs and expenses resulting from our acquisitions and include, among other items, professional fees, severance and stock-based compensation charges. Although the Company did not complete any business acquisitions during the six months ended June 30, 2020 or 2019, it paid $2.3 million of restricted cash in 2019 for deferred consideration from a 2017 acquisition. During the six months ended June 30, 2019, the Company recorded a pretax Loss from divested operations of $2.1 million, primarily due to adjustments of certain working capital balances related to divestitures that were completed in 2018.</t>
        </is>
      </c>
    </row>
    <row r="10">
      <c r="A10" s="4" t="inlineStr">
        <is>
          <t>Divestitures</t>
        </is>
      </c>
      <c r="B10" s="4" t="inlineStr">
        <is>
          <t>Acquisition and divestiture activities. The Company recognized $2.2 million and $(0.4) million of Acquisition and integration charges during the three months ended June 30, 2020 and 2019, respectively. Acquisition and integration charges reflect additional costs and expenses resulting from our acquisitions and include, among other items, professional fees, severance and stock-based compensation charges. Although the Company did not complete any business acquisitions during the six months ended June 30, 2020 or 2019, it paid $2.3 million of restricted cash in 2019 for deferred consideration from a 2017 acquisition. During the six months ended June 30, 2019, the Company recorded a pretax Loss from divested operations of $2.1 million, primarily due to adjustments of certain working capital balances related to divestitures that were completed in 2018.</t>
        </is>
      </c>
    </row>
    <row r="11">
      <c r="A11" s="4" t="inlineStr">
        <is>
          <t>Adoption of new accounting standards</t>
        </is>
      </c>
      <c r="B11" s="4" t="inlineStr">
        <is>
          <t>Adoption of new accounting standards. The Company adopted the accounting standards described below during the six months ended June 30, 2020. Implementation Costs in a Cloud Computing Arrangement — In August 2018, the FASB issued ASU No. 2018-15, Customer’s Accounting for Implementation Costs Incurred in a Cloud Computing Arrangement That Is a Service Contract ("ASU No. 2018-15"). ASU No. 2018-15 aligns the requirements for capitalizing implementation costs incurred in a cloud computing arrangement that is a service contract with the requirements for capitalizing implementation costs incurred to develop or obtain internal-use software. Costs that are capitalized under ASU No. 2018-15 will be expensed over the term of the cloud computing arrangement. Gartner adopted ASU No. 2018-15 on January 1, 2020 on a prospective basis. The adoption of ASU No. 2018-15 did not have a material impact on the Company's condensed consolidated financial statements. Fair Value Measurement Disclosures — In August 2018, the FASB issued ASU No. 2018-13, Disclosure Framework—Changes to the Disclosure Requirements for Fair Value Measurement ("ASU No. 2018-13"). ASU No. 2018-13, which is part of the FASB's broader disclosure framework project, modifies and supplements the current U.S. GAAP disclosure requirements pertaining to fair value measurements, with an emphasis on Level 3 disclosures of the valuation hierarchy. Gartner adopted ASU No. 2018-13 on January 1, 2020. The adoption of ASU No. 2018-13 did not have a material impact on the Company's condensed consolidated financial statements. Goodwill Impairment — In January 2017, the FASB issued ASU No. 2017-04, Intangibles—Goodwill and Other - Simplifying the Test for Goodwill Impairment ("ASU No. 2017-04"). ASU No. 2017-04 simplifies the determination of the amount of goodwill to be potentially charged off by eliminating Step 2 of the goodwill impairment test under current U.S. GAAP. Gartner adopted ASU No. 2017-04 on January 1, 2020. The adoption of ASU No. 2017-04 did not have a material impact on the Company's condensed consolidated financial statements. Financial Instrument Credit Losses — In June 2016, the FASB issued ASU No. 2016-13,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Gartner adopted ASU No. 2016-13 on January 1, 2020 with no cumulative effect adjustment to the Company's opening retained earnings. The Company applied the expected credit loss model to its fees receivable balance on January 1, 2020 using a historical loss rate method. The Company’s trade receivables are collected fairly quickly and its credit losses have historically been low. The adoption of ASU No. 2016-13 did not have a material impact on the Company's condensed consolidated financial statements. Accounting standards issued but not yet adopted. The FASB has issued accounting standards that have not yet become effective and may impact the Company’s consolidated financial statements or related disclosures in future periods. Those standards and their potential impact are discussed below. Accounting standard effective immediately upon voluntary election by Gartner Reference Rate Reform — In March 2020, the FASB issued ASU No. 2020-04, Reference Rate Reform—Facilitation of the Effects of Reference Rate Reform on Financial Reporting ("ASU No. 2020-04"). ASU No. 2020-04 provides that an entity can elect not to apply certain required modification accounting in U.S. GAAP to contracts where all changes to the critical terms relate to reference rate reform (e.g., the expected discontinuance of LIBOR and the transition to an alternative reference interest rate, etc.). In addition, the rule provides optional expedients and exceptions that enable entities to continue to apply hedge accounting for hedging relationships where one or more of the critical terms change due to reference rate reform. The rule became effective for all entities as of March 12, 2020 and will generally no longer be available to apply after December 31, 2022. The Company is currently evaluating the potential impact of ASU No. 2020-04 on its consolidated financial statements, including the rule’s potential impact on any debt modifications or other contractual changes in the future that may result from reference rate reform. Accounting standard effective in the fourth quarter of 2020 Defined Benefit Plan Disclosures — In August 2018, the FASB issued ASU No. 2018-14, Disclosure Framework—Changes to the Disclosure Requirements for Defined Benefit Plans ("ASU No. 2018-14"). ASU No. 2018-14, which is part of the FASB's broader disclosure framework project, modifies and supplements the current U.S. GAAP annual disclosure requirements for employers that sponsor defined benefit pension plans. ASU No. 2018-14 is effective for Gartner in the fourth quarter of 2020. ASU No. 2018-14 must be adopted on a retroactive basis and applied to each comparative period presented in an entity's financial statements. The adoption of ASU No. 2018-14 is currently not expected to have a material impact on the Company's financial statement disclosures. Accounting standard effective in 2021 Simplifying the Accounting for Income Taxes — In December 2019, the FASB issued ASU No. 2019-12, Income Taxes—Simplifying the Accounting for Income Taxes ("ASU No. 2019-12"). ASU No. 2019-12 provides new guidance to simplify the accounting for income taxes in certain areas, changes the accounting for select income tax transactions and makes minor ASC improvements. ASU No. 2019-12 is effective for Gartner on January 1, 2021, including interim periods in the year of adoption. Early adoption is permitted. The method of adoption varies depending on the component of the new rule that is being adopted. The Company is currently evaluating the potential impact of ASU No. 2019-12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and Related Matters (Tables)</t>
        </is>
      </c>
      <c r="B1" s="2" t="inlineStr">
        <is>
          <t>6 Months Ended</t>
        </is>
      </c>
    </row>
    <row r="2">
      <c r="B2" s="2" t="inlineStr">
        <is>
          <t>Jun. 30, 2020</t>
        </is>
      </c>
    </row>
    <row r="3">
      <c r="A3" s="3" t="inlineStr">
        <is>
          <t>Revenue from Contract with Customer [Abstract]</t>
        </is>
      </c>
    </row>
    <row r="4">
      <c r="A4" s="4" t="inlineStr">
        <is>
          <t>Schedule of Disaggregation of Revenue by Reportable Segment</t>
        </is>
      </c>
      <c r="B4" s="4" t="inlineStr">
        <is>
          <t>Disaggregated Revenue — The Company's disaggregated revenue by reportable segment is presented in the tables below for the periods indicated (in thousands). By Primary Geographic Market (1) Three Months Ended June 30, 2020 Primary Geographic Market Research Conferences Consulting Total United States and Canada $ 573,245 $ 317 $ 58,017 $ 631,579 Europe, Middle East and Africa 196,854 — 30,114 226,968 Other International 105,230 — 9,358 114,588 Total revenues $ 875,329 $ 317 $ 97,489 $ 973,135 Three Months Ended June 30, 2019 Primary Geographic Market Research Conferences Consulting Total United States and Canada $ 528,461 $ 100,596 $ 61,499 $ 690,556 Europe, Middle East and Africa 193,666 25,827 33,948 253,441 Other International 103,928 14,751 8,206 126,885 Total revenues $ 826,055 $ 141,174 $ 103,653 $ 1,070,882 Six Months Ended June 30, 2020 Primary Geographic Market Research Conferences Consulting Total United States and Canada $ 1,163,400 $ 6,297 $ 112,181 $ 1,281,878 Europe, Middle East and Africa 402,794 2,147 60,196 465,137 Other International 218,426 5,743 20,842 245,011 Total revenues $ 1,784,620 $ 14,187 $ 193,219 $ 1,992,026 Six Months Ended June 30, 2019 Primary Geographic Market Research Conferences Consulting Total United States and Canada $ 1,055,694 $ 129,603 $ 116,592 $ 1,301,889 Europe, Middle East and Africa 387,621 43,024 63,882 494,527 Other International 208,114 20,479 16,317 244,910 Total revenues $ 1,651,429 $ 193,106 $ 196,791 $ 2,041,326 (1) Revenue is reported based on where the sale is fulfilled.</t>
        </is>
      </c>
    </row>
    <row r="5">
      <c r="A5" s="4" t="inlineStr">
        <is>
          <t>Schedule of Disaggregation of Revenue</t>
        </is>
      </c>
      <c r="B5" s="4" t="inlineStr">
        <is>
          <t>By Timing of Revenue Recognition Three Months Ended June 30, 2020 Timing of Revenue Recognition Research Conferences Consulting Total Transferred over time (1) $ 810,564 $ — $ 68,630 $ 879,194 Transferred at a point in time (2) 64,765 317 28,859 93,941 Total revenues $ 875,329 $ 317 $ 97,489 $ 973,135 Three Months Ended June 30, 2019 Timing of Revenue Recognition Research Conferences Consulting Total Transferred over time (1) $ 754,267 $ — $ 79,114 $ 833,381 Transferred at a point in time (2) 71,788 141,174 24,539 237,501 Total revenues 826,055 $ 141,174 $ 103,653 $ 1,070,882 Six Months Ended June 30, 2020 Timing of Revenue Recognition Research Conferences Consulting Total Transferred over time (1) $ 1,639,776 $ — $ 150,038 $ 1,789,814 Transferred at a point in time (2) 144,844 14,187 43,181 202,212 Total revenues $ 1,784,620 $ 14,187 $ 193,219 $ 1,992,026 Six Months Ended June 30, 2019 Timing of Revenue Recognition Research Conferences Consulting Total Transferred over time (1) $ 1,507,065 $ — $ 158,071 $ 1,665,136 Transferred at a point in time (2) 144,364 193,106 38,720 376,190 Total revenues $ 1,651,429 $ 193,106 $ 196,791 $ 2,041,326 (1) Research revenues were recognized in connection with performance obligations that were satisfied over time using a time-elapsed output method to measure progress. Consulting revenues were recognized over time using labor hours as an input measurement basis. (2) The revenues in this category were recognized in connection with performance obligations that were satisfied at the point in time that the contractual deliverables were provided to the customer.</t>
        </is>
      </c>
    </row>
    <row r="6">
      <c r="A6" s="4" t="inlineStr">
        <is>
          <t>Schedule for Contract with Customer, Asset and Liability</t>
        </is>
      </c>
      <c r="B6" s="4" t="inlineStr">
        <is>
          <t>The table below provides information regarding certain of the Company’s balance sheet accounts that pertain to its contracts with customers (in thousands). June 30, December 31, 2020 2019 Assets: Fees receivable, gross (1) $ 1,059,519 $ 1,334,012 Contract assets recorded in Prepaid expenses and other current assets (2) $ 22,696 $ 21,350 Contract liabilities: Deferred revenues (current liability) (3) $ 1,765,264 $ 1,928,020 Non-current deferred revenues recorded in Other liabilities (3) 17,664 24,409 Total contract liabilities $ 1,782,928 $ 1,952,429 (1) Fees receivable represent an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our performanc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utation of Earnings Per Share (Tables)</t>
        </is>
      </c>
      <c r="B1" s="2" t="inlineStr">
        <is>
          <t>6 Months Ended</t>
        </is>
      </c>
    </row>
    <row r="2">
      <c r="B2" s="2" t="inlineStr">
        <is>
          <t>Jun. 30, 2020</t>
        </is>
      </c>
    </row>
    <row r="3">
      <c r="A3" s="3" t="inlineStr">
        <is>
          <t>Earnings Per Share [Abstract]</t>
        </is>
      </c>
    </row>
    <row r="4">
      <c r="A4" s="4" t="inlineStr">
        <is>
          <t>Schedule of basic and diluted (loss) earnings per share calculations</t>
        </is>
      </c>
      <c r="B4" s="4" t="inlineStr">
        <is>
          <t>The table below sets forth the calculation of basic and diluted income per share for the periods indicated (in thousands, except per share data). Three Months Ended Six Months Ended June 30, June 30, 2020 2019 2020 2019 Numerator: Net income used for calculating basic and diluted income per common share $ 55,077 $ 103,406 $ 130,174 $ 124,201 Denominator: Weighted average common shares used in the calculation of basic income per share 89,323 90,112 89,271 89,997 Common stock equivalents associated with stock-based compensation plans (1) 457 1,076 696 1,149 Shares used in the calculation of diluted income per share 89,780 91,188 89,967 91,146 Basic income per share $ 0.62 $ 1.15 $ 1.46 $ 1.38 Diluted income per share $ 0.61 $ 1.13 $ 1.45 $ 1.36 (1) Certain common stock equivalents were not included in the computation of diluted income per share because the effect would have been anti-dilutive. For the three and six months ended June 30, 2020, approximately 1.3 million and 0.8 million common stock equivalents were excluded from the calculation of diluted income per share because they were anti-dilutive.These common share equivalents totaled less than 0.3 million and 0.2 million for the three and six months ended June 3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based compensation expense by award type</t>
        </is>
      </c>
      <c r="B4" s="4" t="inlineStr">
        <is>
          <t xml:space="preserve">The tables below summarize the Company's stock-based compensation expense by award type and expense category line item during the periods indicated (in millions). Three Months Ended Six Months Ended June 30, June 30, Award type 2020 2019 2020 2019 Stock appreciation rights $ 1.9 $ 0.9 $ 3.6 $ 4.8 Restricted stock units 13.6 12.0 36.8 39.7 Common stock equivalents 0.2 0.2 0.4 0.4 Total (1) $ 15.7 $ 13.1 $ 40.8 $ 44.9 </t>
        </is>
      </c>
    </row>
    <row r="5">
      <c r="A5" s="4" t="inlineStr">
        <is>
          <t>Schedule of stock-based compensation expense by expense category</t>
        </is>
      </c>
      <c r="B5" s="4" t="inlineStr">
        <is>
          <t>Three Months Ended Six Months Ended June 30, June 30, Expense category line item 2020 2019 2020 2019 Cost of services and product development $ 7.1 $ 6.2 $ 19.2 $ 17.5 Selling, general and administrative 8.6 6.7 21.6 27.1 Acquisition and integration charges (2) — 0.2 — 0.3 Total (1) $ 15.7 $ 13.1 $ 40.8 $ 44.9 (1) Includes charges of $5.2 million and $0.5 million during the three months ended June 30, 2020 and 2019, respectively, and $16.8 million and $21.4 million during the six months ended June 30, 2020 and 2019, respectively, for awards to retirement-eligible employees. Those awards vest on an accelerated basis. (2) Includes charges related to acquisitions and related integration effor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tables below present information about the Company’s reportable segments for the periods indicated (in thousands). Three Months Ended June 30, 2020 Research Conferences Consulting Consolidated Revenues $ 875,329 $ 317 $ 97,489 $ 973,135 Gross contribution 632,624 (11,230) 33,542 654,936 Corporate and other expenses (555,285) Operating income $ 99,651 Three Months Ended June 30, 2019 Research Conferences Consulting Consolidated Revenues $ 826,055 $ 141,174 $ 103,653 $ 1,070,882 Gross contribution 572,297 80,570 34,236 687,103 Corporate and other expenses (571,101) Operating income $ 116,002 Six Months Ended June 30, 2020 Research Conferences Consulting Consolidated Revenues $ 1,784,620 $ 14,187 $ 193,219 $ 1,992,026 Gross contribution 1,286,094 (17,290) 62,925 1,331,729 Corporate and other expenses (1,107,359) Operating income $ 224,370 Six Months Ended June 30, 2019 Research Conferences Consulting Consolidated Revenues $ 1,651,429 $ 193,106 $ 196,791 $ 2,041,326 Gross contribution 1,147,465 99,446 62,954 1,309,865 Corporate and other expenses (1,145,064) Operating income $ 164,801 </t>
        </is>
      </c>
    </row>
    <row r="5">
      <c r="A5" s="4" t="inlineStr">
        <is>
          <t>Schedule of reconciliation of segment gross contribution to net income (loss)</t>
        </is>
      </c>
      <c r="B5" s="4" t="inlineStr">
        <is>
          <t>The table below provides a reconciliation of total segment gross contribution to net income for the periods indicated (in thousands). Three Months Ended Six Months Ended June 30, June 30, 2020 2019 2020 2019 Total segment gross contribution $ 654,936 $ 687,103 $ 1,331,729 $ 1,309,865 Costs and expenses: Cost of services and product development - unallocated (1) 4,352 4,220 3,532 3,183 Selling, general and administrative 494,840 514,976 991,479 1,033,746 Depreciation and amortization 53,936 52,263 108,632 105,721 Acquisition and integration charges 2,157 (358) 3,716 2,414 Operating income 99,651 116,002 224,370 164,801 Interest expense and other, net (40,695) (24,996) (68,559) (50,667) Loss from divested operations — — — (2,075) Less: Provision for income taxes 3,879 (12,400) 25,637 (12,142) Net income $ 55,077 $ 103,406 $ 130,174 $ 124,201 (1)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changes to the carrying amount of goodwill by reporting unit</t>
        </is>
      </c>
      <c r="B4" s="4" t="inlineStr">
        <is>
          <t>The table below presents changes to the carrying amount of goodwill by segment during the six months ended June 30, 2020 (in thousands). Research Conferences Consulting Total Balance at December 31, 2019 (1) $ 2,651,060 $ 189,641 $ 97,025 $ 2,937,726 Foreign currency translation impact (1,586) (3) (528) (2,117) Balance at June 30, 2020 $ 2,649,474 $ 189,638 $ 96,497 $ 2,935,609 (1) The Company does not have any accumulated goodwill impairment losses.</t>
        </is>
      </c>
    </row>
    <row r="5">
      <c r="A5" s="4" t="inlineStr">
        <is>
          <t>Schedule of amortizable intangible assets</t>
        </is>
      </c>
      <c r="B5" s="4" t="inlineStr">
        <is>
          <t>The tables below present reconciliations of the carrying amounts of the Company's finite-lived intangible assets as of the dates indicated (in thousands). June 30, 2020 Customer Software Content Other Total Gross cost at December 31, 2019 $ 1,145,109 $ 111,033 $ 14,140 $ 30,838 $ 1,301,120 Intangible assets fully amortized $ — (787) (10,000) (772) (11,559) Foreign currency translation impact (17,773) (574) (175) (72) (18,594) Gross cost 1,127,336 109,672 3,965 29,994 1,270,967 Accumulated amortization (1) (327,640) (71,574) (2,758) (21,620) (423,592) Balance at June 30, 2020 $ 799,696 $ 38,098 $ 1,207 $ 8,374 $ 847,375 December 31, 2019 Customer Software Content Other Total Gross cost $ 1,145,109 $ 111,033 $ 14,140 $ 30,838 $ 1,301,120 Accumulated amortization (1) (283,369) (61,564) (11,225) (19,875) (376,033) Balance at December 31, 2019 $ 861,740 $ 49,469 $ 2,915 $ 10,963 $ 925,087 (1) Finite-lived intangible assets are amortized using the straight-line method over the following periods: Customer relationships—3 to 13 years; Software—2 to 7 years; Content—2 to 3 years; and Other—2 to 11 years.</t>
        </is>
      </c>
    </row>
    <row r="6">
      <c r="A6" s="4" t="inlineStr">
        <is>
          <t>Schedule of estimated future amortization expense by year</t>
        </is>
      </c>
      <c r="B6" s="4" t="inlineStr">
        <is>
          <t xml:space="preserve">The estimated future amortization expense by year for finite-lived intangible assets is presented in the table below (in thousands). 2020 (remaining six months) $ 61,108 2021 103,593 2022 93,796 2023 93,781 2024 88,493 Thereafter 406,604 $ 847,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The table below summarizes the Company’s total outstanding borrowings as of the dates indicated (in thousands). June 30, December 31, Description: 2020 2019 2016 Credit Agreement - Term loan A facility (1) $ 400,125 $ 1,252,969 2016 Credit Agreement - Revolving credit facility (1), (2) — 148,000 2025 Notes (3) 800,000 800,000 2028 Notes (4) 800,000 — Other (5) $ 6,297 $ 6,545 Principal amount outstanding (6) 2,006,422 2,207,514 Less: deferred financing fees (7) $ (31,171) $ (23,908) Net balance sheet carrying amount $ 1,975,251 $ 2,183,606 (1) The contractual annualized interest rate as of June 30, 2020 on the Term loan A facility and the revolving credit facility was 1.68%, which consisted of a floating Eurodollar base rate of 0.18% plus a margin of 1.50%. However, the Company has interest rate swap contracts that effectively convert the floating Eurodollar base rates on outstanding amounts to a fixed base rate. (2) The Company had approximately $1.2 billion of available borrowing capacity on the revolver (not including the expansion feature) as of June 30, 2020. (3) Consists of $800.0 million principal amount of 2025 Notes outstanding. The Senior Notes bear interest at a fixed rate of 5.125% and mature on April 1, 2025. (4) Consists of $800.0 million principal amount of 2028 Notes outstanding. The Senior Notes bear interest at a fixed rate of 4.50% and mature on July 1, 2028. (5) Consists of two State of Connecticut economic development loans. One of the loans originated in 2012, has a 10-year maturity and the outstanding balance of $1.3 million as of June 30, 2020 bears interest at a fixed rate of 3.00%. The second loan, originated in 2019, has a 10-year maturity and bears interest at a fixed rate of 1.75%. Both of these loans may be repaid at any time by the Company without penalty. (6) The weighted average annual effective rate on the Company's outstanding debt for the three and six months ended June 30, 2020, including the effects of its interest rate swaps discussed below, was 4.28% and 4.35%, respectively. (7) Deferred financing fees are being amortized to Interest expense, net over the term of the related debt obl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Schedule of share repurchase activity</t>
        </is>
      </c>
      <c r="B4" s="4" t="inlineStr">
        <is>
          <t>The Company’s share repurchase activity is presented in the table below for the periods indicated. Three Months Ended Six Months Ended June 30, June 30, 2020 2019 2020 2019 Number of shares repurchased (1) 5,999 11,087 423,706 223,511 Cash paid for repurchased shares (in thousands) (2) $ 698 $ 1,719 $ 73,862 $ 46,558 (1) The average purchase price for repurchased shares was $116.29 and $155.37 for the three months ended June 30, 2020 and 2019, respectively, and $150.72 and $141.20 for the six months ended June 30, 2020 and 2019, respectively. The repurchased shares during the six months ended June 30, 2020 included purchases for both stock-based compensation awards and open market purchases. All of the shares repurchased during the six months ended June 30, 2019 related to the settlement of the Company's stock-based compensation awards. (2) The cash paid for repurchased shares during the six months ended June 30, 2020 included open market purchases with trade dates in December 2019 that settled in January 2020.</t>
        </is>
      </c>
    </row>
    <row r="5">
      <c r="A5" s="4" t="inlineStr">
        <is>
          <t>Schedule of the changes in Accumulated Other Comprehensive (Loss) Income by component (net of tax)</t>
        </is>
      </c>
      <c r="B5" s="4" t="inlineStr">
        <is>
          <t>The tables below provide information about the changes in AOCI/L by component and the related amounts reclassified out of AOCI/L to income during the periods indicated (net of tax, in thousands) (1). Three Months Ended June 30, 2020 Interest Rate Defined Foreign Total Balance – March 31, 2020 $ (91,896) $ (8,505) $ (68,571) $ (168,972) Other comprehensive income (loss) activity during the period: Change in AOCI/L before reclassifications to income (9,935) — 23,817 13,882 Reclassifications from AOCI/L to income (2), (3) 12,835 80 — 12,915 Other comprehensive income (loss) for the period 2,900 80 23,817 26,797 Balance – June 30, 2020 $ (88,996) $ (8,425) $ (44,754) $ (142,175) Three Months Ended June 30, 2019 Interest Rate Defined Foreign Total Balance – March 31, 2019 $ (22,275) $ (5,696) $ (33,595) $ (61,566) Other comprehensive income (loss) activity during the period: Change in AOCI/L before reclassifications to income (23,085) — 12,761 (10,324) Reclassifications from AOCI/L to income (2), (3) (1,630) 41 — (1,589) Other comprehensive income (loss) for the period (24,715) 41 12,761 (11,913) Balance – June 30, 2019 $ (46,990) $ (5,655) $ (20,834) $ (73,479) Six Months Ended June 30, 2020 Interest Rate Defined Foreign Total Balance – December 31, 2019 $ (47,164) $ (8,584) $ (22,190) $ (77,938) Other comprehensive income (loss) activity during the period: Change in AOCI/L before reclassifications to income (56,989) — (22,564) (79,553) Reclassifications from AOCI/L to income (2), (3) 15,157 159 — 15,316 Other comprehensive income (loss) for the period (41,832) 159 (22,564) (64,237) Balance – June 30, 2020 $ (88,996) $ (8,425) $ (44,754) $ (142,175) Six Months Ended June 30, 2019 Interest Rate Defined Foreign Total Balance – December 31, 2018 $ (7,770) $ (5,738) $ (26,359) (39,867) Other comprehensive income (loss) activity during the period: Change in AOCI/L before reclassifications to income (35,938) — 5,525 (30,413) Reclassifications from AOCI/L to income (2), (3) (3,282) 83 — (3,199) Other comprehensive income (loss) for the period (39,220) 83 5,525 (33,612) Balance – June 30, 2019 $ (46,990) $ (5,655) $ (20,834) (73,479) (1) Amounts in parentheses represent debits (deferred losses). (2) $10.3 million and $7.3 million of the reclassifications related to interest rate swaps (cash flow hedges) were recorded in Other expense, net and Interest expense, net, respectively, for the three months ended June 30, 2020. $10.3 million and $10.5 million of the reclassifications related to interest rate swaps (cash flow hedges) were recorded in Other expense, net and Interest expense, net, respectively for the six months ended June 30, 2020. The reclassifications related to interest rate swaps (cash flow hedges) were recorded as interest expense, net for the three and six months ended June 30, 2019. See Note 7 — Debt and Note 10 — Derivatives and Hedging for information regarding the cash flow hedges. (3) The reclassifications related to defined benefit pension plans were recorded in Other expense, net. See Note 12 – Employee Benefits for information regarding the Company’s defined benefit pension plans. The estimated net amount of the existing losses on the Company's interest rate swaps that are reported in accumulated other comprehensive loss at June 30, 2020 that is expected to be reclassified into earnings within the next 12 months is $28.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0</t>
        </is>
      </c>
      <c r="C1" s="2" t="inlineStr">
        <is>
          <t>Dec. 31, 2019</t>
        </is>
      </c>
    </row>
    <row r="2">
      <c r="A2" s="3" t="inlineStr">
        <is>
          <t>Statement of Financial Position [Abstract]</t>
        </is>
      </c>
    </row>
    <row r="3">
      <c r="A3" s="4" t="inlineStr">
        <is>
          <t>Allowance for doubtful accounts</t>
        </is>
      </c>
      <c r="B3" s="6" t="n">
        <v>11000</v>
      </c>
      <c r="C3" s="6" t="n">
        <v>8000</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05</v>
      </c>
      <c r="C8" s="8" t="n">
        <v>0.0005</v>
      </c>
    </row>
    <row r="9">
      <c r="A9" s="4" t="inlineStr">
        <is>
          <t>Common stock, shares authorized (in shares)</t>
        </is>
      </c>
      <c r="B9" s="5" t="n">
        <v>250000000</v>
      </c>
      <c r="C9" s="5" t="n">
        <v>250000000</v>
      </c>
    </row>
    <row r="10">
      <c r="A10" s="4" t="inlineStr">
        <is>
          <t>Common stock, shares issued (in shares)</t>
        </is>
      </c>
      <c r="B10" s="5" t="n">
        <v>163602067</v>
      </c>
      <c r="C10" s="5" t="n">
        <v>163602067</v>
      </c>
    </row>
    <row r="11">
      <c r="A11" s="4" t="inlineStr">
        <is>
          <t>Treasury stock, common shares (in shares)</t>
        </is>
      </c>
      <c r="B11" s="5" t="n">
        <v>74249510</v>
      </c>
      <c r="C11" s="5" t="n">
        <v>74444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Jun. 30, 2020</t>
        </is>
      </c>
    </row>
    <row r="3">
      <c r="A3" s="3" t="inlineStr">
        <is>
          <t>Derivative Instruments and Hedging Activities Disclosure [Abstract]</t>
        </is>
      </c>
    </row>
    <row r="4">
      <c r="A4" s="4" t="inlineStr">
        <is>
          <t>Schedule of information regarding outstanding derivative contracts</t>
        </is>
      </c>
      <c r="B4" s="4" t="inlineStr">
        <is>
          <t>The tables below provide information regarding the Company’s outstanding derivative contracts as of the dates indicated (in thousands, except for number of contracts). June 30, 2020 Derivative Contract Type Number of Notional Fair Value Balance Unrealized Interest rate swaps (1) 4 $ 1,400,000 $ (94,175) Other liabilities $ (88,996) (34,538) Accrued liabilities Foreign currency forwards (2) 39 182,734 (61) Accrued liabilities — Total 43 $ 1,582,734 $ (128,774) $ (88,996) December 31, 2019 Derivative Contract Type Number of Contracts Notional Fair Value Balance Unrealized Interest rate swaps (1) 4 $ 1,400,000 $ (64,831) Other liabilities $ (47,164) Foreign currency forwards (2) 176 604,858 59 Other current assets — Total 180 $ 2,004,858 $ (64,772) $ (47,164) (1) Prior to June 30, 2020, the interest rate swaps were designated and accounted for as cash flow hedges of the forecasted interest payments on borrowings. As a result, changes in the fair values of the swaps were deferred and recorded in AOCI/L, net of tax effect. Upon the prepayment of $787.9 million under the Company's Term Loan A credit facility and all amounts outstanding under the Revolving credit facility, the Company determined that it was probable that forecasted interest payments on $200.0 million of variable rate debt would not occur. Additionally, as the variable rate debt under the Term A loan credit facility was replaced by $800.0 million of fixed rate debt under the 2028 Notes, the Company de-designated all of its interest rate swaps. Note 7 — Debt provides additional information regarding the Company's interest rate swap contracts.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expense), net because the Company does not designate these contracts as hedges for accounting purposes. All of the outstanding foreign currency forward exchange contracts at June 30, 2020 matured before July 31, 2020. (3) See Note 11 — Fair Value Disclosures for the determination of the fair values of these instruments.</t>
        </is>
      </c>
    </row>
    <row r="5">
      <c r="A5" s="4" t="inlineStr">
        <is>
          <t>Schedule of amounts recognized in statement of operations</t>
        </is>
      </c>
      <c r="B5" s="4" t="inlineStr">
        <is>
          <t xml:space="preserve">The table below provides information regarding amounts recognized in the accompanying Condensed Consolidated Statements of Operations for derivative contracts for the periods indicated (in thousands). Three Months Ended Six Months Ended June 30, June 30, Amount recorded in: 2020 2019 2020 2019 Interest (income) expense, net (1) $ 7,322 $ (2,240) $ 10,514 $ (4,511) Other expense, net (2) 9,715 2,535 22,314 697 Total expense (income), net $ 17,037 $ 295 $ 32,828 $ (3,814) (1) Consists of interest (income) expense from interest rate swap contracts. (2) Consists of net realized and unrealized gains and losses on foreign currency forward contracts and $10.3 million expense on interest rate swap contracts due to forecasted interest payments no longer being probable as a result of the prepayment of $787.9 million under the Term A loan facility and all amounts outstanding under the Revolving credit fac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Schedule of assets and liabilities that are remeasured to fair value</t>
        </is>
      </c>
      <c r="B4" s="4" t="inlineStr">
        <is>
          <t>The table below presents the fair values of certain financial assets and liabilities (in thousands). Description June 30, December 31, Assets: Values based on Level 1 inputs: Deferred compensation plan assets (1) $ 8,547 $ 2,277 Total Level 1 inputs 8,547 2,277 Values based on Level 2 inputs: Deferred compensation plan assets (1) 65,637 73,419 Foreign currency forward contracts (2) 71 1,558 Total Level 2 inputs 65,708 74,977 Total Assets $ 74,255 $ 77,254 Liabilities: Values based on Level 2 inputs: Deferred compensation plan liabilities (1) $ 78,883 $ 79,556 Foreign currency forward contracts (2) 132 1,499 Interest rate swap contracts (3) 128,713 64,831 2025 Notes (4) 820,920 835,384 2028 Notes (5) 809,576 — Total Level 2 inputs 1,838,224 981,270 Total Liabilities $ 1,838,224 $ 981,270 (1) The Company has a deferred compensation plan for the benefit of certain highly compensated officers, managers and other key employees. The assets consist of investments in money market funds, mutual funds and company-owned life insurance contracts, which are valued based on Level 1 or Level 2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0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7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 (4) As discussed in Note 7 — Debt, the Company has $800.0 million of principal amount with 5.125% fixed-rate 2025 Notes due in 2025. The estimated fair values of the notes was derived from quoted market prices provided by an independent dealer, which the Company considers to be a Level 2 input. The carrying amounts of the Senior Notes were $786.2 million and $785.0 million as of June 30, 2020 and December 31,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s</t>
        </is>
      </c>
      <c r="B4" s="4" t="inlineStr">
        <is>
          <t>The table below presents the Company’s net lease cost and certain other information related to the Company’s leasing activities as of and for the periods indicated (dollars in thousands). Description: Three Months Ended June 30, 2020 Six Months Ended June 30, 2020 Operating lease cost (1) $ 35,173 $ 73,134 Variable lease cost (2) 3,973 8,376 Sublease income (10,719) (21,810) Total lease cost, net (3) 28,427 $ 59,700 Cash paid for amounts included in the measurement of operating lease liabilities $ 34,026 $ 68,962 Cash receipts from sublease arrangements $ 9,503 $ 18,920 Right-of-use assets obtained in exchange for new operating lease liabilities $ 3,616 $ 18,535 (1) Included in operating lease cost was $10.6 million of costs for subleasing activities during the three months ended June 30, 2020. (2) These amounts are primarily variable lease and nonlease costs that were not fixed at the lease commencement date or are dependent on something other than an index or a rate. (3) The Company did not capitalize any operating lease costs during the three months ended June 30, 2020.</t>
        </is>
      </c>
    </row>
    <row r="5">
      <c r="A5" s="4" t="inlineStr">
        <is>
          <t>Supplemental balance sheet information</t>
        </is>
      </c>
      <c r="B5" s="4" t="inlineStr">
        <is>
          <t xml:space="preserve">The table below indicates where the discounted operating lease payments from the above table are classified in the accompanying Condensed Consolidated Balance Sheet as of June 30, 2020 (in thousands). Description: Accounts payable and accrued liabilities $ 80,168 Operating leases - liabilities 802,119 Total operating lease liabilities per the Condensed Consolidated Balance Sheet $ 882,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8" customWidth="1" min="2" max="2"/>
    <col width="21" customWidth="1" min="3" max="3"/>
    <col width="45" customWidth="1" min="4" max="4"/>
    <col width="21" customWidth="1" min="5" max="5"/>
    <col width="21" customWidth="1" min="6" max="6"/>
  </cols>
  <sheetData>
    <row r="1">
      <c r="A1" s="1" t="inlineStr">
        <is>
          <t>Business and Basis of Presentation - Narrative (Details) $ in Thousands</t>
        </is>
      </c>
      <c r="B1" s="2" t="inlineStr">
        <is>
          <t>3 Months Ended</t>
        </is>
      </c>
      <c r="D1" s="2" t="inlineStr">
        <is>
          <t>6 Months Ended</t>
        </is>
      </c>
      <c r="F1" s="2" t="inlineStr">
        <is>
          <t>12 Months Ended</t>
        </is>
      </c>
    </row>
    <row r="2">
      <c r="B2" s="2" t="inlineStr">
        <is>
          <t>Jun. 30, 2020USD ($)enterprisecountry</t>
        </is>
      </c>
      <c r="C2" s="2" t="inlineStr">
        <is>
          <t>Jun. 30, 2019USD ($)</t>
        </is>
      </c>
      <c r="D2" s="2" t="inlineStr">
        <is>
          <t>Jun. 30, 2020USD ($)segmententerprisecountry</t>
        </is>
      </c>
      <c r="E2" s="2" t="inlineStr">
        <is>
          <t>Jun. 30, 2019USD ($)</t>
        </is>
      </c>
      <c r="F2" s="2" t="inlineStr">
        <is>
          <t>Dec. 31, 2019USD ($)</t>
        </is>
      </c>
    </row>
    <row r="3">
      <c r="A3" s="3" t="inlineStr">
        <is>
          <t>Organization, Consolidation and Presentation of Financial Statements [Abstract]</t>
        </is>
      </c>
    </row>
    <row r="4">
      <c r="A4" s="4" t="inlineStr">
        <is>
          <t>Number of organizations Company serves | enterprise</t>
        </is>
      </c>
      <c r="B4" s="5" t="n">
        <v>14000</v>
      </c>
      <c r="D4" s="5" t="n">
        <v>14000</v>
      </c>
    </row>
    <row r="5">
      <c r="A5" s="4" t="inlineStr">
        <is>
          <t>Number of countries in which entity operates | country</t>
        </is>
      </c>
      <c r="B5" s="5" t="n">
        <v>100</v>
      </c>
      <c r="D5" s="5" t="n">
        <v>100</v>
      </c>
    </row>
    <row r="6">
      <c r="A6" s="4" t="inlineStr">
        <is>
          <t>Number of reportable segments | segment</t>
        </is>
      </c>
      <c r="D6" s="5" t="n">
        <v>3</v>
      </c>
    </row>
    <row r="7">
      <c r="A7" s="4" t="inlineStr">
        <is>
          <t>Acquisition and integration charges (credits)</t>
        </is>
      </c>
      <c r="B7" s="6" t="n">
        <v>2157</v>
      </c>
      <c r="C7" s="6" t="n">
        <v>-358</v>
      </c>
      <c r="D7" s="6" t="n">
        <v>3716</v>
      </c>
      <c r="E7" s="6" t="n">
        <v>2414</v>
      </c>
    </row>
    <row r="8">
      <c r="A8" s="4" t="inlineStr">
        <is>
          <t>Deferred consideration</t>
        </is>
      </c>
      <c r="F8" s="6" t="n">
        <v>2300</v>
      </c>
    </row>
    <row r="9">
      <c r="A9" s="4" t="inlineStr">
        <is>
          <t>Loss from divested operations</t>
        </is>
      </c>
      <c r="B9" s="6" t="n">
        <v>0</v>
      </c>
      <c r="C9" s="6" t="n">
        <v>0</v>
      </c>
      <c r="D9" s="6" t="n">
        <v>0</v>
      </c>
      <c r="E9" s="6" t="n">
        <v>20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 Disaggregation of Revenue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973135</v>
      </c>
      <c r="C4" s="6" t="n">
        <v>1070882</v>
      </c>
      <c r="D4" s="6" t="n">
        <v>1992026</v>
      </c>
      <c r="E4" s="6" t="n">
        <v>2041326</v>
      </c>
    </row>
    <row r="5">
      <c r="A5" s="4" t="inlineStr">
        <is>
          <t>Research</t>
        </is>
      </c>
    </row>
    <row r="6">
      <c r="A6" s="3" t="inlineStr">
        <is>
          <t>Disaggregation of Revenue [Line Items]</t>
        </is>
      </c>
    </row>
    <row r="7">
      <c r="A7" s="4" t="inlineStr">
        <is>
          <t>Total revenues</t>
        </is>
      </c>
      <c r="B7" s="5" t="n">
        <v>875329</v>
      </c>
      <c r="C7" s="5" t="n">
        <v>826055</v>
      </c>
      <c r="D7" s="5" t="n">
        <v>1784620</v>
      </c>
      <c r="E7" s="5" t="n">
        <v>1651429</v>
      </c>
    </row>
    <row r="8">
      <c r="A8" s="4" t="inlineStr">
        <is>
          <t>Conferences</t>
        </is>
      </c>
    </row>
    <row r="9">
      <c r="A9" s="3" t="inlineStr">
        <is>
          <t>Disaggregation of Revenue [Line Items]</t>
        </is>
      </c>
    </row>
    <row r="10">
      <c r="A10" s="4" t="inlineStr">
        <is>
          <t>Total revenues</t>
        </is>
      </c>
      <c r="B10" s="5" t="n">
        <v>317</v>
      </c>
      <c r="C10" s="5" t="n">
        <v>141174</v>
      </c>
      <c r="D10" s="5" t="n">
        <v>14187</v>
      </c>
      <c r="E10" s="5" t="n">
        <v>193106</v>
      </c>
    </row>
    <row r="11">
      <c r="A11" s="4" t="inlineStr">
        <is>
          <t>Consulting</t>
        </is>
      </c>
    </row>
    <row r="12">
      <c r="A12" s="3" t="inlineStr">
        <is>
          <t>Disaggregation of Revenue [Line Items]</t>
        </is>
      </c>
    </row>
    <row r="13">
      <c r="A13" s="4" t="inlineStr">
        <is>
          <t>Total revenues</t>
        </is>
      </c>
      <c r="B13" s="5" t="n">
        <v>97489</v>
      </c>
      <c r="C13" s="5" t="n">
        <v>103653</v>
      </c>
      <c r="D13" s="5" t="n">
        <v>193219</v>
      </c>
      <c r="E13" s="5" t="n">
        <v>196791</v>
      </c>
    </row>
    <row r="14">
      <c r="A14" s="4" t="inlineStr">
        <is>
          <t>United States and Canada</t>
        </is>
      </c>
    </row>
    <row r="15">
      <c r="A15" s="3" t="inlineStr">
        <is>
          <t>Disaggregation of Revenue [Line Items]</t>
        </is>
      </c>
    </row>
    <row r="16">
      <c r="A16" s="4" t="inlineStr">
        <is>
          <t>Total revenues</t>
        </is>
      </c>
      <c r="B16" s="5" t="n">
        <v>631579</v>
      </c>
      <c r="C16" s="5" t="n">
        <v>690556</v>
      </c>
      <c r="D16" s="5" t="n">
        <v>1281878</v>
      </c>
      <c r="E16" s="5" t="n">
        <v>1301889</v>
      </c>
    </row>
    <row r="17">
      <c r="A17" s="4" t="inlineStr">
        <is>
          <t>United States and Canada | Research</t>
        </is>
      </c>
    </row>
    <row r="18">
      <c r="A18" s="3" t="inlineStr">
        <is>
          <t>Disaggregation of Revenue [Line Items]</t>
        </is>
      </c>
    </row>
    <row r="19">
      <c r="A19" s="4" t="inlineStr">
        <is>
          <t>Total revenues</t>
        </is>
      </c>
      <c r="B19" s="5" t="n">
        <v>573245</v>
      </c>
      <c r="C19" s="5" t="n">
        <v>528461</v>
      </c>
      <c r="D19" s="5" t="n">
        <v>1163400</v>
      </c>
      <c r="E19" s="5" t="n">
        <v>1055694</v>
      </c>
    </row>
    <row r="20">
      <c r="A20" s="4" t="inlineStr">
        <is>
          <t>United States and Canada | Conferences</t>
        </is>
      </c>
    </row>
    <row r="21">
      <c r="A21" s="3" t="inlineStr">
        <is>
          <t>Disaggregation of Revenue [Line Items]</t>
        </is>
      </c>
    </row>
    <row r="22">
      <c r="A22" s="4" t="inlineStr">
        <is>
          <t>Total revenues</t>
        </is>
      </c>
      <c r="B22" s="5" t="n">
        <v>317</v>
      </c>
      <c r="C22" s="5" t="n">
        <v>100596</v>
      </c>
      <c r="D22" s="5" t="n">
        <v>6297</v>
      </c>
      <c r="E22" s="5" t="n">
        <v>129603</v>
      </c>
    </row>
    <row r="23">
      <c r="A23" s="4" t="inlineStr">
        <is>
          <t>United States and Canada | Consulting</t>
        </is>
      </c>
    </row>
    <row r="24">
      <c r="A24" s="3" t="inlineStr">
        <is>
          <t>Disaggregation of Revenue [Line Items]</t>
        </is>
      </c>
    </row>
    <row r="25">
      <c r="A25" s="4" t="inlineStr">
        <is>
          <t>Total revenues</t>
        </is>
      </c>
      <c r="B25" s="5" t="n">
        <v>58017</v>
      </c>
      <c r="C25" s="5" t="n">
        <v>61499</v>
      </c>
      <c r="D25" s="5" t="n">
        <v>112181</v>
      </c>
      <c r="E25" s="5" t="n">
        <v>116592</v>
      </c>
    </row>
    <row r="26">
      <c r="A26" s="4" t="inlineStr">
        <is>
          <t>Europe, Middle East and Africa</t>
        </is>
      </c>
    </row>
    <row r="27">
      <c r="A27" s="3" t="inlineStr">
        <is>
          <t>Disaggregation of Revenue [Line Items]</t>
        </is>
      </c>
    </row>
    <row r="28">
      <c r="A28" s="4" t="inlineStr">
        <is>
          <t>Total revenues</t>
        </is>
      </c>
      <c r="B28" s="5" t="n">
        <v>226968</v>
      </c>
      <c r="C28" s="5" t="n">
        <v>253441</v>
      </c>
      <c r="D28" s="5" t="n">
        <v>465137</v>
      </c>
      <c r="E28" s="5" t="n">
        <v>494527</v>
      </c>
    </row>
    <row r="29">
      <c r="A29" s="4" t="inlineStr">
        <is>
          <t>Europe, Middle East and Africa | Research</t>
        </is>
      </c>
    </row>
    <row r="30">
      <c r="A30" s="3" t="inlineStr">
        <is>
          <t>Disaggregation of Revenue [Line Items]</t>
        </is>
      </c>
    </row>
    <row r="31">
      <c r="A31" s="4" t="inlineStr">
        <is>
          <t>Total revenues</t>
        </is>
      </c>
      <c r="B31" s="5" t="n">
        <v>196854</v>
      </c>
      <c r="C31" s="5" t="n">
        <v>193666</v>
      </c>
      <c r="D31" s="5" t="n">
        <v>402794</v>
      </c>
      <c r="E31" s="5" t="n">
        <v>387621</v>
      </c>
    </row>
    <row r="32">
      <c r="A32" s="4" t="inlineStr">
        <is>
          <t>Europe, Middle East and Africa | Conferences</t>
        </is>
      </c>
    </row>
    <row r="33">
      <c r="A33" s="3" t="inlineStr">
        <is>
          <t>Disaggregation of Revenue [Line Items]</t>
        </is>
      </c>
    </row>
    <row r="34">
      <c r="A34" s="4" t="inlineStr">
        <is>
          <t>Total revenues</t>
        </is>
      </c>
      <c r="B34" s="5" t="n">
        <v>0</v>
      </c>
      <c r="C34" s="5" t="n">
        <v>25827</v>
      </c>
      <c r="D34" s="5" t="n">
        <v>2147</v>
      </c>
      <c r="E34" s="5" t="n">
        <v>43024</v>
      </c>
    </row>
    <row r="35">
      <c r="A35" s="4" t="inlineStr">
        <is>
          <t>Europe, Middle East and Africa | Consulting</t>
        </is>
      </c>
    </row>
    <row r="36">
      <c r="A36" s="3" t="inlineStr">
        <is>
          <t>Disaggregation of Revenue [Line Items]</t>
        </is>
      </c>
    </row>
    <row r="37">
      <c r="A37" s="4" t="inlineStr">
        <is>
          <t>Total revenues</t>
        </is>
      </c>
      <c r="B37" s="5" t="n">
        <v>30114</v>
      </c>
      <c r="C37" s="5" t="n">
        <v>33948</v>
      </c>
      <c r="D37" s="5" t="n">
        <v>60196</v>
      </c>
      <c r="E37" s="5" t="n">
        <v>63882</v>
      </c>
    </row>
    <row r="38">
      <c r="A38" s="4" t="inlineStr">
        <is>
          <t>Other International</t>
        </is>
      </c>
    </row>
    <row r="39">
      <c r="A39" s="3" t="inlineStr">
        <is>
          <t>Disaggregation of Revenue [Line Items]</t>
        </is>
      </c>
    </row>
    <row r="40">
      <c r="A40" s="4" t="inlineStr">
        <is>
          <t>Total revenues</t>
        </is>
      </c>
      <c r="B40" s="5" t="n">
        <v>114588</v>
      </c>
      <c r="C40" s="5" t="n">
        <v>126885</v>
      </c>
      <c r="D40" s="5" t="n">
        <v>245011</v>
      </c>
      <c r="E40" s="5" t="n">
        <v>244910</v>
      </c>
    </row>
    <row r="41">
      <c r="A41" s="4" t="inlineStr">
        <is>
          <t>Other International | Research</t>
        </is>
      </c>
    </row>
    <row r="42">
      <c r="A42" s="3" t="inlineStr">
        <is>
          <t>Disaggregation of Revenue [Line Items]</t>
        </is>
      </c>
    </row>
    <row r="43">
      <c r="A43" s="4" t="inlineStr">
        <is>
          <t>Total revenues</t>
        </is>
      </c>
      <c r="B43" s="5" t="n">
        <v>105230</v>
      </c>
      <c r="C43" s="5" t="n">
        <v>103928</v>
      </c>
      <c r="D43" s="5" t="n">
        <v>218426</v>
      </c>
      <c r="E43" s="5" t="n">
        <v>208114</v>
      </c>
    </row>
    <row r="44">
      <c r="A44" s="4" t="inlineStr">
        <is>
          <t>Other International | Conferences</t>
        </is>
      </c>
    </row>
    <row r="45">
      <c r="A45" s="3" t="inlineStr">
        <is>
          <t>Disaggregation of Revenue [Line Items]</t>
        </is>
      </c>
    </row>
    <row r="46">
      <c r="A46" s="4" t="inlineStr">
        <is>
          <t>Total revenues</t>
        </is>
      </c>
      <c r="B46" s="5" t="n">
        <v>0</v>
      </c>
      <c r="C46" s="5" t="n">
        <v>14751</v>
      </c>
      <c r="D46" s="5" t="n">
        <v>5743</v>
      </c>
      <c r="E46" s="5" t="n">
        <v>20479</v>
      </c>
    </row>
    <row r="47">
      <c r="A47" s="4" t="inlineStr">
        <is>
          <t>Other International | Consulting</t>
        </is>
      </c>
    </row>
    <row r="48">
      <c r="A48" s="3" t="inlineStr">
        <is>
          <t>Disaggregation of Revenue [Line Items]</t>
        </is>
      </c>
    </row>
    <row r="49">
      <c r="A49" s="4" t="inlineStr">
        <is>
          <t>Total revenues</t>
        </is>
      </c>
      <c r="B49" s="6" t="n">
        <v>9358</v>
      </c>
      <c r="C49" s="6" t="n">
        <v>8206</v>
      </c>
      <c r="D49" s="6" t="n">
        <v>20842</v>
      </c>
      <c r="E49" s="6" t="n">
        <v>163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 Timing Of Revenue Recognition Liabilities per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973135</v>
      </c>
      <c r="C4" s="6" t="n">
        <v>1070882</v>
      </c>
      <c r="D4" s="6" t="n">
        <v>1992026</v>
      </c>
      <c r="E4" s="6" t="n">
        <v>2041326</v>
      </c>
    </row>
    <row r="5">
      <c r="A5" s="4" t="inlineStr">
        <is>
          <t>Transferred over time</t>
        </is>
      </c>
    </row>
    <row r="6">
      <c r="A6" s="3" t="inlineStr">
        <is>
          <t>Disaggregation of Revenue [Line Items]</t>
        </is>
      </c>
    </row>
    <row r="7">
      <c r="A7" s="4" t="inlineStr">
        <is>
          <t>Total revenues</t>
        </is>
      </c>
      <c r="B7" s="5" t="n">
        <v>879194</v>
      </c>
      <c r="C7" s="5" t="n">
        <v>833381</v>
      </c>
      <c r="D7" s="5" t="n">
        <v>1789814</v>
      </c>
      <c r="E7" s="5" t="n">
        <v>1665136</v>
      </c>
    </row>
    <row r="8">
      <c r="A8" s="4" t="inlineStr">
        <is>
          <t>Transferred at a point in time</t>
        </is>
      </c>
    </row>
    <row r="9">
      <c r="A9" s="3" t="inlineStr">
        <is>
          <t>Disaggregation of Revenue [Line Items]</t>
        </is>
      </c>
    </row>
    <row r="10">
      <c r="A10" s="4" t="inlineStr">
        <is>
          <t>Total revenues</t>
        </is>
      </c>
      <c r="B10" s="5" t="n">
        <v>93941</v>
      </c>
      <c r="C10" s="5" t="n">
        <v>237501</v>
      </c>
      <c r="D10" s="5" t="n">
        <v>202212</v>
      </c>
      <c r="E10" s="5" t="n">
        <v>376190</v>
      </c>
    </row>
    <row r="11">
      <c r="A11" s="4" t="inlineStr">
        <is>
          <t>Research</t>
        </is>
      </c>
    </row>
    <row r="12">
      <c r="A12" s="3" t="inlineStr">
        <is>
          <t>Disaggregation of Revenue [Line Items]</t>
        </is>
      </c>
    </row>
    <row r="13">
      <c r="A13" s="4" t="inlineStr">
        <is>
          <t>Total revenues</t>
        </is>
      </c>
      <c r="B13" s="5" t="n">
        <v>875329</v>
      </c>
      <c r="C13" s="5" t="n">
        <v>826055</v>
      </c>
      <c r="D13" s="5" t="n">
        <v>1784620</v>
      </c>
      <c r="E13" s="5" t="n">
        <v>1651429</v>
      </c>
    </row>
    <row r="14">
      <c r="A14" s="4" t="inlineStr">
        <is>
          <t>Research | Transferred over time</t>
        </is>
      </c>
    </row>
    <row r="15">
      <c r="A15" s="3" t="inlineStr">
        <is>
          <t>Disaggregation of Revenue [Line Items]</t>
        </is>
      </c>
    </row>
    <row r="16">
      <c r="A16" s="4" t="inlineStr">
        <is>
          <t>Total revenues</t>
        </is>
      </c>
      <c r="B16" s="5" t="n">
        <v>810564</v>
      </c>
      <c r="C16" s="5" t="n">
        <v>754267</v>
      </c>
      <c r="D16" s="5" t="n">
        <v>1639776</v>
      </c>
      <c r="E16" s="5" t="n">
        <v>1507065</v>
      </c>
    </row>
    <row r="17">
      <c r="A17" s="4" t="inlineStr">
        <is>
          <t>Research | Transferred at a point in time</t>
        </is>
      </c>
    </row>
    <row r="18">
      <c r="A18" s="3" t="inlineStr">
        <is>
          <t>Disaggregation of Revenue [Line Items]</t>
        </is>
      </c>
    </row>
    <row r="19">
      <c r="A19" s="4" t="inlineStr">
        <is>
          <t>Total revenues</t>
        </is>
      </c>
      <c r="B19" s="5" t="n">
        <v>64765</v>
      </c>
      <c r="C19" s="5" t="n">
        <v>71788</v>
      </c>
      <c r="D19" s="5" t="n">
        <v>144844</v>
      </c>
      <c r="E19" s="5" t="n">
        <v>144364</v>
      </c>
    </row>
    <row r="20">
      <c r="A20" s="4" t="inlineStr">
        <is>
          <t>Conferences</t>
        </is>
      </c>
    </row>
    <row r="21">
      <c r="A21" s="3" t="inlineStr">
        <is>
          <t>Disaggregation of Revenue [Line Items]</t>
        </is>
      </c>
    </row>
    <row r="22">
      <c r="A22" s="4" t="inlineStr">
        <is>
          <t>Total revenues</t>
        </is>
      </c>
      <c r="B22" s="5" t="n">
        <v>317</v>
      </c>
      <c r="C22" s="5" t="n">
        <v>141174</v>
      </c>
      <c r="D22" s="5" t="n">
        <v>14187</v>
      </c>
      <c r="E22" s="5" t="n">
        <v>193106</v>
      </c>
    </row>
    <row r="23">
      <c r="A23" s="4" t="inlineStr">
        <is>
          <t>Conferences | Transferred over time</t>
        </is>
      </c>
    </row>
    <row r="24">
      <c r="A24" s="3" t="inlineStr">
        <is>
          <t>Disaggregation of Revenue [Line Items]</t>
        </is>
      </c>
    </row>
    <row r="25">
      <c r="A25" s="4" t="inlineStr">
        <is>
          <t>Total revenues</t>
        </is>
      </c>
      <c r="B25" s="5" t="n">
        <v>0</v>
      </c>
      <c r="C25" s="5" t="n">
        <v>0</v>
      </c>
      <c r="D25" s="5" t="n">
        <v>0</v>
      </c>
      <c r="E25" s="5" t="n">
        <v>0</v>
      </c>
    </row>
    <row r="26">
      <c r="A26" s="4" t="inlineStr">
        <is>
          <t>Conferences | Transferred at a point in time</t>
        </is>
      </c>
    </row>
    <row r="27">
      <c r="A27" s="3" t="inlineStr">
        <is>
          <t>Disaggregation of Revenue [Line Items]</t>
        </is>
      </c>
    </row>
    <row r="28">
      <c r="A28" s="4" t="inlineStr">
        <is>
          <t>Total revenues</t>
        </is>
      </c>
      <c r="B28" s="5" t="n">
        <v>317</v>
      </c>
      <c r="C28" s="5" t="n">
        <v>141174</v>
      </c>
      <c r="D28" s="5" t="n">
        <v>14187</v>
      </c>
      <c r="E28" s="5" t="n">
        <v>193106</v>
      </c>
    </row>
    <row r="29">
      <c r="A29" s="4" t="inlineStr">
        <is>
          <t>Consulting</t>
        </is>
      </c>
    </row>
    <row r="30">
      <c r="A30" s="3" t="inlineStr">
        <is>
          <t>Disaggregation of Revenue [Line Items]</t>
        </is>
      </c>
    </row>
    <row r="31">
      <c r="A31" s="4" t="inlineStr">
        <is>
          <t>Total revenues</t>
        </is>
      </c>
      <c r="B31" s="5" t="n">
        <v>97489</v>
      </c>
      <c r="C31" s="5" t="n">
        <v>103653</v>
      </c>
      <c r="D31" s="5" t="n">
        <v>193219</v>
      </c>
      <c r="E31" s="5" t="n">
        <v>196791</v>
      </c>
    </row>
    <row r="32">
      <c r="A32" s="4" t="inlineStr">
        <is>
          <t>Consulting | Transferred over time</t>
        </is>
      </c>
    </row>
    <row r="33">
      <c r="A33" s="3" t="inlineStr">
        <is>
          <t>Disaggregation of Revenue [Line Items]</t>
        </is>
      </c>
    </row>
    <row r="34">
      <c r="A34" s="4" t="inlineStr">
        <is>
          <t>Total revenues</t>
        </is>
      </c>
      <c r="B34" s="5" t="n">
        <v>68630</v>
      </c>
      <c r="C34" s="5" t="n">
        <v>79114</v>
      </c>
      <c r="D34" s="5" t="n">
        <v>150038</v>
      </c>
      <c r="E34" s="5" t="n">
        <v>158071</v>
      </c>
    </row>
    <row r="35">
      <c r="A35" s="4" t="inlineStr">
        <is>
          <t>Consulting | Transferred at a point in time</t>
        </is>
      </c>
    </row>
    <row r="36">
      <c r="A36" s="3" t="inlineStr">
        <is>
          <t>Disaggregation of Revenue [Line Items]</t>
        </is>
      </c>
    </row>
    <row r="37">
      <c r="A37" s="4" t="inlineStr">
        <is>
          <t>Total revenues</t>
        </is>
      </c>
      <c r="B37" s="6" t="n">
        <v>28859</v>
      </c>
      <c r="C37" s="6" t="n">
        <v>24539</v>
      </c>
      <c r="D37" s="6" t="n">
        <v>43181</v>
      </c>
      <c r="E37" s="6" t="n">
        <v>3872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and Related Matters - Revenue Remaining Performance Obligation (Details) $ in Millions</t>
        </is>
      </c>
      <c r="B1" s="2" t="inlineStr">
        <is>
          <t>Jun. 30, 2020USD ($)</t>
        </is>
      </c>
    </row>
    <row r="2">
      <c r="A2" s="3" t="inlineStr">
        <is>
          <t>Revenue from Contract with Customer [Abstract]</t>
        </is>
      </c>
    </row>
    <row r="3">
      <c r="A3" s="4" t="inlineStr">
        <is>
          <t>Remaining performance obligation, amount</t>
        </is>
      </c>
      <c r="B3" s="6" t="n">
        <v>3000</v>
      </c>
    </row>
    <row r="4">
      <c r="A4" s="4" t="inlineStr">
        <is>
          <t>Revenue, Remaining Performance Obligation, Expected Timing of Satisfaction, Start Date [Axis]: 2020-07-01</t>
        </is>
      </c>
    </row>
    <row r="5">
      <c r="A5" s="3" t="inlineStr">
        <is>
          <t>Revenue from Contract with Customer [Abstract]</t>
        </is>
      </c>
    </row>
    <row r="6">
      <c r="A6" s="4" t="inlineStr">
        <is>
          <t>Remaining performance obligation, amount</t>
        </is>
      </c>
      <c r="B6" s="9" t="n">
        <v>1067.9</v>
      </c>
    </row>
    <row r="7">
      <c r="A7" s="3" t="inlineStr">
        <is>
          <t>Revenue, Remaining Performance Obligation, Expected Timing of Satisfaction [Line Items]</t>
        </is>
      </c>
    </row>
    <row r="8">
      <c r="A8" s="4" t="inlineStr">
        <is>
          <t>Remaining performance obligation, expected timing of satisfaction</t>
        </is>
      </c>
      <c r="B8" s="4" t="inlineStr">
        <is>
          <t>6 months</t>
        </is>
      </c>
    </row>
    <row r="9">
      <c r="A9" s="4" t="inlineStr">
        <is>
          <t>Revenue, Remaining Performance Obligation, Expected Timing of Satisfaction, Start Date [Axis]: 2021-01-01</t>
        </is>
      </c>
    </row>
    <row r="10">
      <c r="A10" s="3" t="inlineStr">
        <is>
          <t>Revenue from Contract with Customer [Abstract]</t>
        </is>
      </c>
    </row>
    <row r="11">
      <c r="A11" s="4" t="inlineStr">
        <is>
          <t>Remaining performance obligation, amount</t>
        </is>
      </c>
      <c r="B11" s="9" t="n">
        <v>1463.8</v>
      </c>
    </row>
    <row r="12">
      <c r="A12" s="3" t="inlineStr">
        <is>
          <t>Revenue, Remaining Performance Obligation, Expected Timing of Satisfaction [Line Items]</t>
        </is>
      </c>
    </row>
    <row r="13">
      <c r="A13" s="4" t="inlineStr">
        <is>
          <t>Remaining performance obligation, expected timing of satisfaction</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Remaining performance obligation, amount</t>
        </is>
      </c>
      <c r="B16" s="9" t="n">
        <v>517.7</v>
      </c>
    </row>
    <row r="17">
      <c r="A17" s="3" t="inlineStr">
        <is>
          <t>Revenue, Remaining Performance Obligation, Expected Timing of Satisfaction [Line Items]</t>
        </is>
      </c>
    </row>
    <row r="18">
      <c r="A18" s="4" t="inlineStr">
        <is>
          <t>Remaining performance obligation, expected timing of satisfaction</t>
        </is>
      </c>
      <c r="B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Related Matters - Schedule of Contract with Customer, Asset and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t>
        </is>
      </c>
    </row>
    <row r="4">
      <c r="A4" s="4" t="inlineStr">
        <is>
          <t>Fees receivable, gross</t>
        </is>
      </c>
      <c r="B4" s="6" t="n">
        <v>1059519</v>
      </c>
      <c r="D4" s="6" t="n">
        <v>1059519</v>
      </c>
      <c r="F4" s="6" t="n">
        <v>1334012</v>
      </c>
    </row>
    <row r="5">
      <c r="A5" s="4" t="inlineStr">
        <is>
          <t>Contract assets recorded in Prepaid expenses and other current assets</t>
        </is>
      </c>
      <c r="B5" s="5" t="n">
        <v>22696</v>
      </c>
      <c r="D5" s="5" t="n">
        <v>22696</v>
      </c>
      <c r="F5" s="5" t="n">
        <v>21350</v>
      </c>
    </row>
    <row r="6">
      <c r="A6" s="3" t="inlineStr">
        <is>
          <t>Contract liabilities:</t>
        </is>
      </c>
    </row>
    <row r="7">
      <c r="A7" s="4" t="inlineStr">
        <is>
          <t>Deferred revenues (current liability)</t>
        </is>
      </c>
      <c r="B7" s="5" t="n">
        <v>1765264</v>
      </c>
      <c r="D7" s="5" t="n">
        <v>1765264</v>
      </c>
      <c r="F7" s="5" t="n">
        <v>1928020</v>
      </c>
    </row>
    <row r="8">
      <c r="A8" s="4" t="inlineStr">
        <is>
          <t>Non-current deferred revenues recorded in Other liabilities</t>
        </is>
      </c>
      <c r="B8" s="5" t="n">
        <v>17664</v>
      </c>
      <c r="D8" s="5" t="n">
        <v>17664</v>
      </c>
      <c r="F8" s="5" t="n">
        <v>24409</v>
      </c>
    </row>
    <row r="9">
      <c r="A9" s="4" t="inlineStr">
        <is>
          <t>Total contract liabilities</t>
        </is>
      </c>
      <c r="B9" s="5" t="n">
        <v>1782928</v>
      </c>
      <c r="D9" s="5" t="n">
        <v>1782928</v>
      </c>
      <c r="F9" s="6" t="n">
        <v>1952429</v>
      </c>
    </row>
    <row r="10">
      <c r="A10" s="4" t="inlineStr">
        <is>
          <t>Revenue recognized previously attributable to deferred revenues</t>
        </is>
      </c>
      <c r="B10" s="6" t="n">
        <v>692600</v>
      </c>
      <c r="C10" s="6" t="n">
        <v>708300</v>
      </c>
      <c r="D10" s="6" t="n">
        <v>1087900</v>
      </c>
      <c r="E10" s="6" t="n">
        <v>106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Earnings Per Share - Calculations Of Basic And Diluted (Loss) 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used for calculating basic and diluted income per common share</t>
        </is>
      </c>
      <c r="B4" s="6" t="n">
        <v>55077</v>
      </c>
      <c r="C4" s="6" t="n">
        <v>75097</v>
      </c>
      <c r="D4" s="6" t="n">
        <v>103406</v>
      </c>
      <c r="E4" s="6" t="n">
        <v>20795</v>
      </c>
      <c r="F4" s="6" t="n">
        <v>130174</v>
      </c>
      <c r="G4" s="6" t="n">
        <v>124201</v>
      </c>
    </row>
    <row r="5">
      <c r="A5" s="3" t="inlineStr">
        <is>
          <t>Denominator:</t>
        </is>
      </c>
    </row>
    <row r="6">
      <c r="A6" s="4" t="inlineStr">
        <is>
          <t>Weighted average number of common shares used in the calculation of basic income per share (in shares)</t>
        </is>
      </c>
      <c r="B6" s="5" t="n">
        <v>89323</v>
      </c>
      <c r="D6" s="5" t="n">
        <v>90112</v>
      </c>
      <c r="F6" s="5" t="n">
        <v>89271</v>
      </c>
      <c r="G6" s="5" t="n">
        <v>89997</v>
      </c>
    </row>
    <row r="7">
      <c r="A7" s="4" t="inlineStr">
        <is>
          <t>Common stock equivalents associated with stock-based compensation plans (in shares)</t>
        </is>
      </c>
      <c r="B7" s="5" t="n">
        <v>457</v>
      </c>
      <c r="D7" s="5" t="n">
        <v>1076</v>
      </c>
      <c r="F7" s="5" t="n">
        <v>696</v>
      </c>
      <c r="G7" s="5" t="n">
        <v>1149</v>
      </c>
    </row>
    <row r="8">
      <c r="A8" s="4" t="inlineStr">
        <is>
          <t>Shares used in the calculation of diluted income per share (in shares)</t>
        </is>
      </c>
      <c r="B8" s="5" t="n">
        <v>89780</v>
      </c>
      <c r="D8" s="5" t="n">
        <v>91188</v>
      </c>
      <c r="F8" s="5" t="n">
        <v>89967</v>
      </c>
      <c r="G8" s="5" t="n">
        <v>91146</v>
      </c>
    </row>
    <row r="9">
      <c r="A9" s="4" t="inlineStr">
        <is>
          <t>Basic income per share (in dollars per share)</t>
        </is>
      </c>
      <c r="B9" s="7" t="n">
        <v>0.62</v>
      </c>
      <c r="D9" s="7" t="n">
        <v>1.15</v>
      </c>
      <c r="F9" s="7" t="n">
        <v>1.46</v>
      </c>
      <c r="G9" s="7" t="n">
        <v>1.38</v>
      </c>
    </row>
    <row r="10">
      <c r="A10" s="4" t="inlineStr">
        <is>
          <t>Diluted income per share (in dollars per share)</t>
        </is>
      </c>
      <c r="B10" s="7" t="n">
        <v>0.61</v>
      </c>
      <c r="D10" s="7" t="n">
        <v>1.13</v>
      </c>
      <c r="F10" s="7" t="n">
        <v>1.45</v>
      </c>
      <c r="G10" s="7" t="n">
        <v>1.36</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Additional information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loss) income per share (in shares)</t>
        </is>
      </c>
      <c r="B4" s="10" t="n">
        <v>1.3</v>
      </c>
      <c r="C4" s="10" t="n">
        <v>0.3</v>
      </c>
      <c r="D4" s="10" t="n">
        <v>0.8</v>
      </c>
      <c r="E4" s="10"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973135</v>
      </c>
      <c r="C4" s="6" t="n">
        <v>1070882</v>
      </c>
      <c r="D4" s="6" t="n">
        <v>1992026</v>
      </c>
      <c r="E4" s="6" t="n">
        <v>2041326</v>
      </c>
    </row>
    <row r="5">
      <c r="A5" s="3" t="inlineStr">
        <is>
          <t>Costs and expenses:</t>
        </is>
      </c>
    </row>
    <row r="6">
      <c r="A6" s="4" t="inlineStr">
        <is>
          <t>Cost of services and product development</t>
        </is>
      </c>
      <c r="B6" s="5" t="n">
        <v>322551</v>
      </c>
      <c r="C6" s="5" t="n">
        <v>387999</v>
      </c>
      <c r="D6" s="5" t="n">
        <v>663829</v>
      </c>
      <c r="E6" s="5" t="n">
        <v>734644</v>
      </c>
    </row>
    <row r="7">
      <c r="A7" s="4" t="inlineStr">
        <is>
          <t>Selling, general and administrative</t>
        </is>
      </c>
      <c r="B7" s="5" t="n">
        <v>494840</v>
      </c>
      <c r="C7" s="5" t="n">
        <v>514976</v>
      </c>
      <c r="D7" s="5" t="n">
        <v>991479</v>
      </c>
      <c r="E7" s="5" t="n">
        <v>1033746</v>
      </c>
    </row>
    <row r="8">
      <c r="A8" s="4" t="inlineStr">
        <is>
          <t>Depreciation</t>
        </is>
      </c>
      <c r="B8" s="5" t="n">
        <v>22728</v>
      </c>
      <c r="C8" s="5" t="n">
        <v>20099</v>
      </c>
      <c r="D8" s="5" t="n">
        <v>45245</v>
      </c>
      <c r="E8" s="5" t="n">
        <v>39874</v>
      </c>
    </row>
    <row r="9">
      <c r="A9" s="4" t="inlineStr">
        <is>
          <t>Amortization of intangibles</t>
        </is>
      </c>
      <c r="B9" s="5" t="n">
        <v>31208</v>
      </c>
      <c r="C9" s="5" t="n">
        <v>32164</v>
      </c>
      <c r="D9" s="5" t="n">
        <v>63387</v>
      </c>
      <c r="E9" s="5" t="n">
        <v>65847</v>
      </c>
    </row>
    <row r="10">
      <c r="A10" s="4" t="inlineStr">
        <is>
          <t>Acquisition and integration charges (credits)</t>
        </is>
      </c>
      <c r="B10" s="5" t="n">
        <v>2157</v>
      </c>
      <c r="C10" s="5" t="n">
        <v>-358</v>
      </c>
      <c r="D10" s="5" t="n">
        <v>3716</v>
      </c>
      <c r="E10" s="5" t="n">
        <v>2414</v>
      </c>
    </row>
    <row r="11">
      <c r="A11" s="4" t="inlineStr">
        <is>
          <t>Total costs and expenses</t>
        </is>
      </c>
      <c r="B11" s="5" t="n">
        <v>873484</v>
      </c>
      <c r="C11" s="5" t="n">
        <v>954880</v>
      </c>
      <c r="D11" s="5" t="n">
        <v>1767656</v>
      </c>
      <c r="E11" s="5" t="n">
        <v>1876525</v>
      </c>
    </row>
    <row r="12">
      <c r="A12" s="4" t="inlineStr">
        <is>
          <t>Operating income</t>
        </is>
      </c>
      <c r="B12" s="5" t="n">
        <v>99651</v>
      </c>
      <c r="C12" s="5" t="n">
        <v>116002</v>
      </c>
      <c r="D12" s="5" t="n">
        <v>224370</v>
      </c>
      <c r="E12" s="5" t="n">
        <v>164801</v>
      </c>
    </row>
    <row r="13">
      <c r="A13" s="4" t="inlineStr">
        <is>
          <t>Interest expense, net</t>
        </is>
      </c>
      <c r="B13" s="5" t="n">
        <v>-30296</v>
      </c>
      <c r="C13" s="5" t="n">
        <v>-24749</v>
      </c>
      <c r="D13" s="5" t="n">
        <v>-56644</v>
      </c>
      <c r="E13" s="5" t="n">
        <v>-49596</v>
      </c>
    </row>
    <row r="14">
      <c r="A14" s="4" t="inlineStr">
        <is>
          <t>Loss from divested operations</t>
        </is>
      </c>
      <c r="B14" s="5" t="n">
        <v>0</v>
      </c>
      <c r="C14" s="5" t="n">
        <v>0</v>
      </c>
      <c r="D14" s="5" t="n">
        <v>0</v>
      </c>
      <c r="E14" s="5" t="n">
        <v>-2075</v>
      </c>
    </row>
    <row r="15">
      <c r="A15" s="4" t="inlineStr">
        <is>
          <t>Other expense, net</t>
        </is>
      </c>
      <c r="B15" s="5" t="n">
        <v>-10399</v>
      </c>
      <c r="C15" s="5" t="n">
        <v>-247</v>
      </c>
      <c r="D15" s="5" t="n">
        <v>-11915</v>
      </c>
      <c r="E15" s="5" t="n">
        <v>-1071</v>
      </c>
    </row>
    <row r="16">
      <c r="A16" s="4" t="inlineStr">
        <is>
          <t>Income before income taxes</t>
        </is>
      </c>
      <c r="B16" s="5" t="n">
        <v>58956</v>
      </c>
      <c r="C16" s="5" t="n">
        <v>91006</v>
      </c>
      <c r="D16" s="5" t="n">
        <v>155811</v>
      </c>
      <c r="E16" s="5" t="n">
        <v>112059</v>
      </c>
    </row>
    <row r="17">
      <c r="A17" s="4" t="inlineStr">
        <is>
          <t>Provision (benefit) for income taxes</t>
        </is>
      </c>
      <c r="B17" s="5" t="n">
        <v>3879</v>
      </c>
      <c r="C17" s="5" t="n">
        <v>-12400</v>
      </c>
      <c r="D17" s="5" t="n">
        <v>25637</v>
      </c>
      <c r="E17" s="5" t="n">
        <v>-12142</v>
      </c>
    </row>
    <row r="18">
      <c r="A18" s="4" t="inlineStr">
        <is>
          <t>Net income</t>
        </is>
      </c>
      <c r="B18" s="6" t="n">
        <v>55077</v>
      </c>
      <c r="C18" s="6" t="n">
        <v>103406</v>
      </c>
      <c r="D18" s="6" t="n">
        <v>130174</v>
      </c>
      <c r="E18" s="6" t="n">
        <v>124201</v>
      </c>
    </row>
    <row r="19">
      <c r="A19" s="3" t="inlineStr">
        <is>
          <t>Net income per share:</t>
        </is>
      </c>
    </row>
    <row r="20">
      <c r="A20" s="4" t="inlineStr">
        <is>
          <t>Basic (in dollars per share)</t>
        </is>
      </c>
      <c r="B20" s="7" t="n">
        <v>0.62</v>
      </c>
      <c r="C20" s="7" t="n">
        <v>1.15</v>
      </c>
      <c r="D20" s="7" t="n">
        <v>1.46</v>
      </c>
      <c r="E20" s="7" t="n">
        <v>1.38</v>
      </c>
    </row>
    <row r="21">
      <c r="A21" s="4" t="inlineStr">
        <is>
          <t>Diluted (in dollars per share)</t>
        </is>
      </c>
      <c r="B21" s="7" t="n">
        <v>0.61</v>
      </c>
      <c r="C21" s="7" t="n">
        <v>1.13</v>
      </c>
      <c r="D21" s="7" t="n">
        <v>1.45</v>
      </c>
      <c r="E21" s="7" t="n">
        <v>1.36</v>
      </c>
    </row>
    <row r="22">
      <c r="A22" s="3" t="inlineStr">
        <is>
          <t>Weighted average shares outstanding:</t>
        </is>
      </c>
    </row>
    <row r="23">
      <c r="A23" s="4" t="inlineStr">
        <is>
          <t>Basic (in shares)</t>
        </is>
      </c>
      <c r="B23" s="5" t="n">
        <v>89323</v>
      </c>
      <c r="C23" s="5" t="n">
        <v>90112</v>
      </c>
      <c r="D23" s="5" t="n">
        <v>89271</v>
      </c>
      <c r="E23" s="5" t="n">
        <v>89997</v>
      </c>
    </row>
    <row r="24">
      <c r="A24" s="4" t="inlineStr">
        <is>
          <t>Diluted (in shares)</t>
        </is>
      </c>
      <c r="B24" s="5" t="n">
        <v>89780</v>
      </c>
      <c r="C24" s="5" t="n">
        <v>91188</v>
      </c>
      <c r="D24" s="5" t="n">
        <v>89967</v>
      </c>
      <c r="E24" s="5" t="n">
        <v>91146</v>
      </c>
    </row>
    <row r="25">
      <c r="A25" s="4" t="inlineStr">
        <is>
          <t>Research</t>
        </is>
      </c>
    </row>
    <row r="26">
      <c r="A26" s="3" t="inlineStr">
        <is>
          <t>Revenues:</t>
        </is>
      </c>
    </row>
    <row r="27">
      <c r="A27" s="4" t="inlineStr">
        <is>
          <t>Total revenues</t>
        </is>
      </c>
      <c r="B27" s="6" t="n">
        <v>875329</v>
      </c>
      <c r="C27" s="6" t="n">
        <v>826055</v>
      </c>
      <c r="D27" s="6" t="n">
        <v>1784620</v>
      </c>
      <c r="E27" s="6" t="n">
        <v>1651429</v>
      </c>
    </row>
    <row r="28">
      <c r="A28" s="4" t="inlineStr">
        <is>
          <t>Conferences</t>
        </is>
      </c>
    </row>
    <row r="29">
      <c r="A29" s="3" t="inlineStr">
        <is>
          <t>Revenues:</t>
        </is>
      </c>
    </row>
    <row r="30">
      <c r="A30" s="4" t="inlineStr">
        <is>
          <t>Total revenues</t>
        </is>
      </c>
      <c r="B30" s="5" t="n">
        <v>317</v>
      </c>
      <c r="C30" s="5" t="n">
        <v>141174</v>
      </c>
      <c r="D30" s="5" t="n">
        <v>14187</v>
      </c>
      <c r="E30" s="5" t="n">
        <v>193106</v>
      </c>
    </row>
    <row r="31">
      <c r="A31" s="4" t="inlineStr">
        <is>
          <t>Consulting</t>
        </is>
      </c>
    </row>
    <row r="32">
      <c r="A32" s="3" t="inlineStr">
        <is>
          <t>Revenues:</t>
        </is>
      </c>
    </row>
    <row r="33">
      <c r="A33" s="4" t="inlineStr">
        <is>
          <t>Total revenues</t>
        </is>
      </c>
      <c r="B33" s="6" t="n">
        <v>97489</v>
      </c>
      <c r="C33" s="6" t="n">
        <v>103653</v>
      </c>
      <c r="D33" s="6" t="n">
        <v>193219</v>
      </c>
      <c r="E33" s="6" t="n">
        <v>196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dditional Information (Details) - $ / shares shares in Millions</t>
        </is>
      </c>
      <c r="B1" s="2" t="inlineStr">
        <is>
          <t>Jun. 30, 2020</t>
        </is>
      </c>
      <c r="C1" s="2" t="inlineStr">
        <is>
          <t>Dec. 31, 2019</t>
        </is>
      </c>
    </row>
    <row r="2">
      <c r="A2" s="3" t="inlineStr">
        <is>
          <t>Share-based Payment Arrangement [Abstract]</t>
        </is>
      </c>
    </row>
    <row r="3">
      <c r="A3" s="4" t="inlineStr">
        <is>
          <t>Number of shares available for grant (in shares)</t>
        </is>
      </c>
      <c r="B3" s="10" t="n">
        <v>4.1</v>
      </c>
    </row>
    <row r="4">
      <c r="A4" s="4" t="inlineStr">
        <is>
          <t>Common stock par value (in dollars per share)</t>
        </is>
      </c>
      <c r="B4" s="8" t="n">
        <v>0.0005</v>
      </c>
      <c r="C4" s="8" t="n">
        <v>0.0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by Award Type and Expense Categor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 expense (credit)</t>
        </is>
      </c>
      <c r="B4" s="9" t="n">
        <v>15.7</v>
      </c>
      <c r="C4" s="9" t="n">
        <v>13.1</v>
      </c>
      <c r="D4" s="9" t="n">
        <v>40.8</v>
      </c>
      <c r="E4" s="9" t="n">
        <v>44.9</v>
      </c>
    </row>
    <row r="5">
      <c r="A5" s="4" t="inlineStr">
        <is>
          <t>Cost of services and product development</t>
        </is>
      </c>
    </row>
    <row r="6">
      <c r="A6" s="3" t="inlineStr">
        <is>
          <t>Share-based Compensation Arrangement by Share-based Payment Award [Line Items]</t>
        </is>
      </c>
    </row>
    <row r="7">
      <c r="A7" s="4" t="inlineStr">
        <is>
          <t>Total stock-based compensation expense (credit)</t>
        </is>
      </c>
      <c r="B7" s="10" t="n">
        <v>7.1</v>
      </c>
      <c r="C7" s="10" t="n">
        <v>6.2</v>
      </c>
      <c r="D7" s="10" t="n">
        <v>19.2</v>
      </c>
      <c r="E7" s="10" t="n">
        <v>17.5</v>
      </c>
    </row>
    <row r="8">
      <c r="A8" s="4" t="inlineStr">
        <is>
          <t>Selling, general and administrative</t>
        </is>
      </c>
    </row>
    <row r="9">
      <c r="A9" s="3" t="inlineStr">
        <is>
          <t>Share-based Compensation Arrangement by Share-based Payment Award [Line Items]</t>
        </is>
      </c>
    </row>
    <row r="10">
      <c r="A10" s="4" t="inlineStr">
        <is>
          <t>Total stock-based compensation expense (credit)</t>
        </is>
      </c>
      <c r="B10" s="10" t="n">
        <v>8.6</v>
      </c>
      <c r="C10" s="10" t="n">
        <v>6.7</v>
      </c>
      <c r="D10" s="10" t="n">
        <v>21.6</v>
      </c>
      <c r="E10" s="10" t="n">
        <v>27.1</v>
      </c>
    </row>
    <row r="11">
      <c r="A11" s="4" t="inlineStr">
        <is>
          <t>Acquisition and integration charges</t>
        </is>
      </c>
    </row>
    <row r="12">
      <c r="A12" s="3" t="inlineStr">
        <is>
          <t>Share-based Compensation Arrangement by Share-based Payment Award [Line Items]</t>
        </is>
      </c>
    </row>
    <row r="13">
      <c r="A13" s="4" t="inlineStr">
        <is>
          <t>Total stock-based compensation expense (credit)</t>
        </is>
      </c>
      <c r="B13" s="5" t="n">
        <v>0</v>
      </c>
      <c r="C13" s="10" t="n">
        <v>0.2</v>
      </c>
      <c r="D13" s="5" t="n">
        <v>0</v>
      </c>
      <c r="E13" s="10" t="n">
        <v>0.3</v>
      </c>
    </row>
    <row r="14">
      <c r="A14" s="4" t="inlineStr">
        <is>
          <t>Stock appreciation rights</t>
        </is>
      </c>
    </row>
    <row r="15">
      <c r="A15" s="3" t="inlineStr">
        <is>
          <t>Share-based Compensation Arrangement by Share-based Payment Award [Line Items]</t>
        </is>
      </c>
    </row>
    <row r="16">
      <c r="A16" s="4" t="inlineStr">
        <is>
          <t>Total stock-based compensation expense (credit)</t>
        </is>
      </c>
      <c r="B16" s="10" t="n">
        <v>1.9</v>
      </c>
      <c r="C16" s="10" t="n">
        <v>0.9</v>
      </c>
      <c r="D16" s="10" t="n">
        <v>3.6</v>
      </c>
      <c r="E16" s="10" t="n">
        <v>4.8</v>
      </c>
    </row>
    <row r="17">
      <c r="A17" s="4" t="inlineStr">
        <is>
          <t>Restricted stock units</t>
        </is>
      </c>
    </row>
    <row r="18">
      <c r="A18" s="3" t="inlineStr">
        <is>
          <t>Share-based Compensation Arrangement by Share-based Payment Award [Line Items]</t>
        </is>
      </c>
    </row>
    <row r="19">
      <c r="A19" s="4" t="inlineStr">
        <is>
          <t>Total stock-based compensation expense (credit)</t>
        </is>
      </c>
      <c r="B19" s="10" t="n">
        <v>13.6</v>
      </c>
      <c r="C19" s="5" t="n">
        <v>12</v>
      </c>
      <c r="D19" s="10" t="n">
        <v>36.8</v>
      </c>
      <c r="E19" s="10" t="n">
        <v>39.7</v>
      </c>
    </row>
    <row r="20">
      <c r="A20" s="4" t="inlineStr">
        <is>
          <t>Common stock equivalents</t>
        </is>
      </c>
    </row>
    <row r="21">
      <c r="A21" s="3" t="inlineStr">
        <is>
          <t>Share-based Compensation Arrangement by Share-based Payment Award [Line Items]</t>
        </is>
      </c>
    </row>
    <row r="22">
      <c r="A22" s="4" t="inlineStr">
        <is>
          <t>Total stock-based compensation expense (credit)</t>
        </is>
      </c>
      <c r="B22" s="10" t="n">
        <v>0.2</v>
      </c>
      <c r="C22" s="10" t="n">
        <v>0.2</v>
      </c>
      <c r="D22" s="10" t="n">
        <v>0.4</v>
      </c>
      <c r="E22" s="10" t="n">
        <v>0.4</v>
      </c>
    </row>
    <row r="23">
      <c r="A23" s="4" t="inlineStr">
        <is>
          <t>Retirement eligible employees equity award</t>
        </is>
      </c>
    </row>
    <row r="24">
      <c r="A24" s="3" t="inlineStr">
        <is>
          <t>Share-based Compensation Arrangement by Share-based Payment Award [Line Items]</t>
        </is>
      </c>
    </row>
    <row r="25">
      <c r="A25" s="4" t="inlineStr">
        <is>
          <t>Total stock-based compensation expense (credit)</t>
        </is>
      </c>
      <c r="B25" s="9" t="n">
        <v>5.2</v>
      </c>
      <c r="C25" s="9" t="n">
        <v>0.5</v>
      </c>
      <c r="D25" s="9" t="n">
        <v>16.8</v>
      </c>
      <c r="E25" s="9" t="n">
        <v>2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Segment Information - Information About Reportable Segments (Detail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operating segments | segment</t>
        </is>
      </c>
      <c r="D4" s="5" t="n">
        <v>3</v>
      </c>
    </row>
    <row r="5">
      <c r="A5" s="4" t="inlineStr">
        <is>
          <t>Operating income</t>
        </is>
      </c>
      <c r="B5" s="6" t="n">
        <v>99651000</v>
      </c>
      <c r="C5" s="6" t="n">
        <v>116002000</v>
      </c>
      <c r="D5" s="6" t="n">
        <v>224370000</v>
      </c>
      <c r="E5" s="6" t="n">
        <v>164801000</v>
      </c>
    </row>
    <row r="6">
      <c r="A6" s="4" t="inlineStr">
        <is>
          <t>Intersegment revenues</t>
        </is>
      </c>
    </row>
    <row r="7">
      <c r="A7" s="3" t="inlineStr">
        <is>
          <t>Segment Reporting Information [Line Items]</t>
        </is>
      </c>
    </row>
    <row r="8">
      <c r="A8" s="4" t="inlineStr">
        <is>
          <t>Revenues</t>
        </is>
      </c>
      <c r="B8" s="5" t="n">
        <v>0</v>
      </c>
      <c r="C8" s="5" t="n">
        <v>0</v>
      </c>
      <c r="D8" s="5" t="n">
        <v>0</v>
      </c>
      <c r="E8" s="5" t="n">
        <v>0</v>
      </c>
    </row>
    <row r="9">
      <c r="A9" s="4" t="inlineStr">
        <is>
          <t>Reportable segments</t>
        </is>
      </c>
    </row>
    <row r="10">
      <c r="A10" s="3" t="inlineStr">
        <is>
          <t>Segment Reporting Information [Line Items]</t>
        </is>
      </c>
    </row>
    <row r="11">
      <c r="A11" s="4" t="inlineStr">
        <is>
          <t>Revenues</t>
        </is>
      </c>
      <c r="B11" s="5" t="n">
        <v>973135000</v>
      </c>
      <c r="C11" s="5" t="n">
        <v>1070882000</v>
      </c>
      <c r="D11" s="5" t="n">
        <v>1992026000</v>
      </c>
      <c r="E11" s="5" t="n">
        <v>2041326000</v>
      </c>
    </row>
    <row r="12">
      <c r="A12" s="4" t="inlineStr">
        <is>
          <t>Operating income</t>
        </is>
      </c>
      <c r="B12" s="5" t="n">
        <v>654936000</v>
      </c>
      <c r="C12" s="5" t="n">
        <v>687103000</v>
      </c>
      <c r="D12" s="5" t="n">
        <v>1331729000</v>
      </c>
      <c r="E12" s="5" t="n">
        <v>1309865000</v>
      </c>
    </row>
    <row r="13">
      <c r="A13" s="4" t="inlineStr">
        <is>
          <t>Corporate and other expenses</t>
        </is>
      </c>
    </row>
    <row r="14">
      <c r="A14" s="3" t="inlineStr">
        <is>
          <t>Segment Reporting Information [Line Items]</t>
        </is>
      </c>
    </row>
    <row r="15">
      <c r="A15" s="4" t="inlineStr">
        <is>
          <t>Operating income</t>
        </is>
      </c>
      <c r="B15" s="5" t="n">
        <v>-555285000</v>
      </c>
      <c r="C15" s="5" t="n">
        <v>-571101000</v>
      </c>
      <c r="D15" s="5" t="n">
        <v>-1107359000</v>
      </c>
      <c r="E15" s="5" t="n">
        <v>-1145064000</v>
      </c>
    </row>
    <row r="16">
      <c r="A16" s="4" t="inlineStr">
        <is>
          <t>Research | Reportable segments</t>
        </is>
      </c>
    </row>
    <row r="17">
      <c r="A17" s="3" t="inlineStr">
        <is>
          <t>Segment Reporting Information [Line Items]</t>
        </is>
      </c>
    </row>
    <row r="18">
      <c r="A18" s="4" t="inlineStr">
        <is>
          <t>Revenues</t>
        </is>
      </c>
      <c r="B18" s="5" t="n">
        <v>875329000</v>
      </c>
      <c r="C18" s="5" t="n">
        <v>826055000</v>
      </c>
      <c r="D18" s="5" t="n">
        <v>1784620000</v>
      </c>
      <c r="E18" s="5" t="n">
        <v>1651429000</v>
      </c>
    </row>
    <row r="19">
      <c r="A19" s="4" t="inlineStr">
        <is>
          <t>Operating income</t>
        </is>
      </c>
      <c r="B19" s="5" t="n">
        <v>632624000</v>
      </c>
      <c r="C19" s="5" t="n">
        <v>572297000</v>
      </c>
      <c r="D19" s="5" t="n">
        <v>1286094000</v>
      </c>
      <c r="E19" s="5" t="n">
        <v>1147465000</v>
      </c>
    </row>
    <row r="20">
      <c r="A20" s="4" t="inlineStr">
        <is>
          <t>Conferences | Reportable segments</t>
        </is>
      </c>
    </row>
    <row r="21">
      <c r="A21" s="3" t="inlineStr">
        <is>
          <t>Segment Reporting Information [Line Items]</t>
        </is>
      </c>
    </row>
    <row r="22">
      <c r="A22" s="4" t="inlineStr">
        <is>
          <t>Revenues</t>
        </is>
      </c>
      <c r="B22" s="5" t="n">
        <v>317000</v>
      </c>
      <c r="C22" s="5" t="n">
        <v>141174000</v>
      </c>
      <c r="D22" s="5" t="n">
        <v>14187000</v>
      </c>
      <c r="E22" s="5" t="n">
        <v>193106000</v>
      </c>
    </row>
    <row r="23">
      <c r="A23" s="4" t="inlineStr">
        <is>
          <t>Operating income</t>
        </is>
      </c>
      <c r="B23" s="5" t="n">
        <v>-11230000</v>
      </c>
      <c r="C23" s="5" t="n">
        <v>80570000</v>
      </c>
      <c r="D23" s="5" t="n">
        <v>-17290000</v>
      </c>
      <c r="E23" s="5" t="n">
        <v>99446000</v>
      </c>
    </row>
    <row r="24">
      <c r="A24" s="4" t="inlineStr">
        <is>
          <t>Consulting | Reportable segments</t>
        </is>
      </c>
    </row>
    <row r="25">
      <c r="A25" s="3" t="inlineStr">
        <is>
          <t>Segment Reporting Information [Line Items]</t>
        </is>
      </c>
    </row>
    <row r="26">
      <c r="A26" s="4" t="inlineStr">
        <is>
          <t>Revenues</t>
        </is>
      </c>
      <c r="B26" s="5" t="n">
        <v>97489000</v>
      </c>
      <c r="C26" s="5" t="n">
        <v>103653000</v>
      </c>
      <c r="D26" s="5" t="n">
        <v>193219000</v>
      </c>
      <c r="E26" s="5" t="n">
        <v>196791000</v>
      </c>
    </row>
    <row r="27">
      <c r="A27" s="4" t="inlineStr">
        <is>
          <t>Operating income</t>
        </is>
      </c>
      <c r="B27" s="6" t="n">
        <v>33542000</v>
      </c>
      <c r="C27" s="6" t="n">
        <v>34236000</v>
      </c>
      <c r="D27" s="6" t="n">
        <v>62925000</v>
      </c>
      <c r="E27" s="6" t="n">
        <v>6295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Reconciliation of Segment Gross Contribution to Net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sts and expenses:</t>
        </is>
      </c>
    </row>
    <row r="4">
      <c r="A4" s="4" t="inlineStr">
        <is>
          <t>Cost of services and product development</t>
        </is>
      </c>
      <c r="B4" s="6" t="n">
        <v>322551</v>
      </c>
      <c r="D4" s="6" t="n">
        <v>387999</v>
      </c>
      <c r="F4" s="6" t="n">
        <v>663829</v>
      </c>
      <c r="G4" s="6" t="n">
        <v>734644</v>
      </c>
    </row>
    <row r="5">
      <c r="A5" s="4" t="inlineStr">
        <is>
          <t>Selling, general and administrative</t>
        </is>
      </c>
      <c r="B5" s="5" t="n">
        <v>494840</v>
      </c>
      <c r="D5" s="5" t="n">
        <v>514976</v>
      </c>
      <c r="F5" s="5" t="n">
        <v>991479</v>
      </c>
      <c r="G5" s="5" t="n">
        <v>1033746</v>
      </c>
    </row>
    <row r="6">
      <c r="A6" s="4" t="inlineStr">
        <is>
          <t>Acquisition and integration charges (credits)</t>
        </is>
      </c>
      <c r="B6" s="5" t="n">
        <v>2157</v>
      </c>
      <c r="D6" s="5" t="n">
        <v>-358</v>
      </c>
      <c r="F6" s="5" t="n">
        <v>3716</v>
      </c>
      <c r="G6" s="5" t="n">
        <v>2414</v>
      </c>
    </row>
    <row r="7">
      <c r="A7" s="4" t="inlineStr">
        <is>
          <t>Operating income</t>
        </is>
      </c>
      <c r="B7" s="5" t="n">
        <v>99651</v>
      </c>
      <c r="D7" s="5" t="n">
        <v>116002</v>
      </c>
      <c r="F7" s="5" t="n">
        <v>224370</v>
      </c>
      <c r="G7" s="5" t="n">
        <v>164801</v>
      </c>
    </row>
    <row r="8">
      <c r="A8" s="4" t="inlineStr">
        <is>
          <t>Interest expense and other, net</t>
        </is>
      </c>
      <c r="B8" s="5" t="n">
        <v>-40695</v>
      </c>
      <c r="D8" s="5" t="n">
        <v>-24996</v>
      </c>
      <c r="F8" s="5" t="n">
        <v>-68559</v>
      </c>
      <c r="G8" s="5" t="n">
        <v>-50667</v>
      </c>
    </row>
    <row r="9">
      <c r="A9" s="4" t="inlineStr">
        <is>
          <t>Loss from divested operations</t>
        </is>
      </c>
      <c r="B9" s="5" t="n">
        <v>0</v>
      </c>
      <c r="D9" s="5" t="n">
        <v>0</v>
      </c>
      <c r="F9" s="5" t="n">
        <v>0</v>
      </c>
      <c r="G9" s="5" t="n">
        <v>-2075</v>
      </c>
    </row>
    <row r="10">
      <c r="A10" s="4" t="inlineStr">
        <is>
          <t>Less: Provision for income taxes</t>
        </is>
      </c>
      <c r="B10" s="5" t="n">
        <v>3879</v>
      </c>
      <c r="D10" s="5" t="n">
        <v>-12400</v>
      </c>
      <c r="F10" s="5" t="n">
        <v>25637</v>
      </c>
      <c r="G10" s="5" t="n">
        <v>-12142</v>
      </c>
    </row>
    <row r="11">
      <c r="A11" s="4" t="inlineStr">
        <is>
          <t>Net income</t>
        </is>
      </c>
      <c r="B11" s="5" t="n">
        <v>55077</v>
      </c>
      <c r="C11" s="6" t="n">
        <v>75097</v>
      </c>
      <c r="D11" s="5" t="n">
        <v>103406</v>
      </c>
      <c r="E11" s="6" t="n">
        <v>20795</v>
      </c>
      <c r="F11" s="5" t="n">
        <v>130174</v>
      </c>
      <c r="G11" s="5" t="n">
        <v>124201</v>
      </c>
    </row>
    <row r="12">
      <c r="A12" s="4" t="inlineStr">
        <is>
          <t>Reportable segments</t>
        </is>
      </c>
    </row>
    <row r="13">
      <c r="A13" s="3" t="inlineStr">
        <is>
          <t>Costs and expenses:</t>
        </is>
      </c>
    </row>
    <row r="14">
      <c r="A14" s="4" t="inlineStr">
        <is>
          <t>Operating income</t>
        </is>
      </c>
      <c r="B14" s="5" t="n">
        <v>654936</v>
      </c>
      <c r="D14" s="5" t="n">
        <v>687103</v>
      </c>
      <c r="F14" s="6" t="n">
        <v>1331729</v>
      </c>
      <c r="G14" s="5" t="n">
        <v>1309865</v>
      </c>
    </row>
    <row r="15">
      <c r="A15" s="4" t="inlineStr">
        <is>
          <t>Reportable segments | Maximum</t>
        </is>
      </c>
    </row>
    <row r="16">
      <c r="A16" s="3" t="inlineStr">
        <is>
          <t>Costs and expenses:</t>
        </is>
      </c>
    </row>
    <row r="17">
      <c r="A17" s="4" t="inlineStr">
        <is>
          <t>Percent of target bonus allocated to segments</t>
        </is>
      </c>
      <c r="F17" s="4" t="inlineStr">
        <is>
          <t>100.00%</t>
        </is>
      </c>
    </row>
    <row r="18">
      <c r="A18" s="4" t="inlineStr">
        <is>
          <t>Corporate and other expenses</t>
        </is>
      </c>
    </row>
    <row r="19">
      <c r="A19" s="3" t="inlineStr">
        <is>
          <t>Costs and expenses:</t>
        </is>
      </c>
    </row>
    <row r="20">
      <c r="A20" s="4" t="inlineStr">
        <is>
          <t>Cost of services and product development</t>
        </is>
      </c>
      <c r="B20" s="5" t="n">
        <v>4352</v>
      </c>
      <c r="D20" s="5" t="n">
        <v>4220</v>
      </c>
      <c r="F20" s="6" t="n">
        <v>3532</v>
      </c>
      <c r="G20" s="5" t="n">
        <v>3183</v>
      </c>
    </row>
    <row r="21">
      <c r="A21" s="4" t="inlineStr">
        <is>
          <t>Selling, general and administrative</t>
        </is>
      </c>
      <c r="B21" s="5" t="n">
        <v>494840</v>
      </c>
      <c r="D21" s="5" t="n">
        <v>514976</v>
      </c>
      <c r="F21" s="5" t="n">
        <v>991479</v>
      </c>
      <c r="G21" s="5" t="n">
        <v>1033746</v>
      </c>
    </row>
    <row r="22">
      <c r="A22" s="4" t="inlineStr">
        <is>
          <t>Depreciation and amortization</t>
        </is>
      </c>
      <c r="B22" s="5" t="n">
        <v>53936</v>
      </c>
      <c r="D22" s="5" t="n">
        <v>52263</v>
      </c>
      <c r="F22" s="5" t="n">
        <v>108632</v>
      </c>
      <c r="G22" s="5" t="n">
        <v>105721</v>
      </c>
    </row>
    <row r="23">
      <c r="A23" s="4" t="inlineStr">
        <is>
          <t>Acquisition and integration charges (credits)</t>
        </is>
      </c>
      <c r="B23" s="5" t="n">
        <v>2157</v>
      </c>
      <c r="D23" s="5" t="n">
        <v>-358</v>
      </c>
      <c r="F23" s="5" t="n">
        <v>3716</v>
      </c>
      <c r="G23" s="5" t="n">
        <v>2414</v>
      </c>
    </row>
    <row r="24">
      <c r="A24" s="4" t="inlineStr">
        <is>
          <t>Operating income</t>
        </is>
      </c>
      <c r="B24" s="6" t="n">
        <v>-555285</v>
      </c>
      <c r="D24" s="6" t="n">
        <v>-571101</v>
      </c>
      <c r="F24" s="6" t="n">
        <v>-1107359</v>
      </c>
      <c r="G24" s="6" t="n">
        <v>-1145064</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Changes to Carrying Amount of Goodwill by Reporting Unit (Details) - USD ($)</t>
        </is>
      </c>
      <c r="B1" s="2" t="inlineStr">
        <is>
          <t>3 Months Ended</t>
        </is>
      </c>
      <c r="C1" s="2" t="inlineStr">
        <is>
          <t>6 Months Ended</t>
        </is>
      </c>
    </row>
    <row r="2">
      <c r="B2" s="2" t="inlineStr">
        <is>
          <t>Sep. 30, 2019</t>
        </is>
      </c>
      <c r="C2" s="2" t="inlineStr">
        <is>
          <t>Jun. 30, 2020</t>
        </is>
      </c>
      <c r="D2" s="2" t="inlineStr">
        <is>
          <t>Jun. 30, 2019</t>
        </is>
      </c>
    </row>
    <row r="3">
      <c r="A3" s="3" t="inlineStr">
        <is>
          <t>Goodwill [Line Items]</t>
        </is>
      </c>
    </row>
    <row r="4">
      <c r="A4" s="4" t="inlineStr">
        <is>
          <t>Goodwill impairment</t>
        </is>
      </c>
      <c r="B4" s="6" t="n">
        <v>0</v>
      </c>
    </row>
    <row r="5">
      <c r="A5" s="3" t="inlineStr">
        <is>
          <t>Goodwill [Roll Forward]</t>
        </is>
      </c>
    </row>
    <row r="6">
      <c r="A6" s="4" t="inlineStr">
        <is>
          <t>Beginning balance</t>
        </is>
      </c>
      <c r="C6" s="6" t="n">
        <v>2937726000</v>
      </c>
    </row>
    <row r="7">
      <c r="A7" s="4" t="inlineStr">
        <is>
          <t>Foreign currency translation impact</t>
        </is>
      </c>
      <c r="C7" s="5" t="n">
        <v>-2117000</v>
      </c>
    </row>
    <row r="8">
      <c r="A8" s="4" t="inlineStr">
        <is>
          <t>Ending balance</t>
        </is>
      </c>
      <c r="C8" s="5" t="n">
        <v>2935609000</v>
      </c>
    </row>
    <row r="9">
      <c r="A9" s="4" t="inlineStr">
        <is>
          <t>Goodwill, accumulated impairment losses</t>
        </is>
      </c>
      <c r="D9" s="6" t="n">
        <v>0</v>
      </c>
    </row>
    <row r="10">
      <c r="A10" s="4" t="inlineStr">
        <is>
          <t>Research</t>
        </is>
      </c>
    </row>
    <row r="11">
      <c r="A11" s="3" t="inlineStr">
        <is>
          <t>Goodwill [Roll Forward]</t>
        </is>
      </c>
    </row>
    <row r="12">
      <c r="A12" s="4" t="inlineStr">
        <is>
          <t>Beginning balance</t>
        </is>
      </c>
      <c r="C12" s="5" t="n">
        <v>2651060000</v>
      </c>
    </row>
    <row r="13">
      <c r="A13" s="4" t="inlineStr">
        <is>
          <t>Foreign currency translation impact</t>
        </is>
      </c>
      <c r="C13" s="5" t="n">
        <v>-1586000</v>
      </c>
    </row>
    <row r="14">
      <c r="A14" s="4" t="inlineStr">
        <is>
          <t>Ending balance</t>
        </is>
      </c>
      <c r="C14" s="5" t="n">
        <v>2649474000</v>
      </c>
    </row>
    <row r="15">
      <c r="A15" s="4" t="inlineStr">
        <is>
          <t>Conferences</t>
        </is>
      </c>
    </row>
    <row r="16">
      <c r="A16" s="3" t="inlineStr">
        <is>
          <t>Goodwill [Roll Forward]</t>
        </is>
      </c>
    </row>
    <row r="17">
      <c r="A17" s="4" t="inlineStr">
        <is>
          <t>Beginning balance</t>
        </is>
      </c>
      <c r="C17" s="5" t="n">
        <v>189641000</v>
      </c>
    </row>
    <row r="18">
      <c r="A18" s="4" t="inlineStr">
        <is>
          <t>Foreign currency translation impact</t>
        </is>
      </c>
      <c r="C18" s="5" t="n">
        <v>-3000</v>
      </c>
    </row>
    <row r="19">
      <c r="A19" s="4" t="inlineStr">
        <is>
          <t>Ending balance</t>
        </is>
      </c>
      <c r="C19" s="5" t="n">
        <v>189638000</v>
      </c>
    </row>
    <row r="20">
      <c r="A20" s="4" t="inlineStr">
        <is>
          <t>Consulting</t>
        </is>
      </c>
    </row>
    <row r="21">
      <c r="A21" s="3" t="inlineStr">
        <is>
          <t>Goodwill [Roll Forward]</t>
        </is>
      </c>
    </row>
    <row r="22">
      <c r="A22" s="4" t="inlineStr">
        <is>
          <t>Beginning balance</t>
        </is>
      </c>
      <c r="C22" s="5" t="n">
        <v>97025000</v>
      </c>
    </row>
    <row r="23">
      <c r="A23" s="4" t="inlineStr">
        <is>
          <t>Foreign currency translation impact</t>
        </is>
      </c>
      <c r="C23" s="5" t="n">
        <v>-528000</v>
      </c>
    </row>
    <row r="24">
      <c r="A24" s="4" t="inlineStr">
        <is>
          <t>Ending balance</t>
        </is>
      </c>
      <c r="C24" s="6" t="n">
        <v>9649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Carrying Amounts of Amortizable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Roll Forward]</t>
        </is>
      </c>
    </row>
    <row r="4">
      <c r="A4" s="4" t="inlineStr">
        <is>
          <t>Gross cost, beginning balance</t>
        </is>
      </c>
      <c r="D4" s="6" t="n">
        <v>1301120</v>
      </c>
    </row>
    <row r="5">
      <c r="A5" s="4" t="inlineStr">
        <is>
          <t>Intangible assets fully amortized</t>
        </is>
      </c>
      <c r="D5" s="5" t="n">
        <v>-11559</v>
      </c>
    </row>
    <row r="6">
      <c r="A6" s="4" t="inlineStr">
        <is>
          <t>Foreign currency translation impact</t>
        </is>
      </c>
      <c r="D6" s="5" t="n">
        <v>-18594</v>
      </c>
    </row>
    <row r="7">
      <c r="A7" s="4" t="inlineStr">
        <is>
          <t>Gross cost, ending balance</t>
        </is>
      </c>
      <c r="B7" s="6" t="n">
        <v>1270967</v>
      </c>
      <c r="D7" s="5" t="n">
        <v>1270967</v>
      </c>
    </row>
    <row r="8">
      <c r="A8" s="4" t="inlineStr">
        <is>
          <t>Accumulated amortization</t>
        </is>
      </c>
      <c r="B8" s="5" t="n">
        <v>-423592</v>
      </c>
      <c r="D8" s="5" t="n">
        <v>-423592</v>
      </c>
      <c r="F8" s="6" t="n">
        <v>-376033</v>
      </c>
    </row>
    <row r="9">
      <c r="A9" s="4" t="inlineStr">
        <is>
          <t>Finite-lived intangible assets, net</t>
        </is>
      </c>
      <c r="B9" s="5" t="n">
        <v>847375</v>
      </c>
      <c r="D9" s="5" t="n">
        <v>847375</v>
      </c>
      <c r="F9" s="5" t="n">
        <v>925087</v>
      </c>
    </row>
    <row r="10">
      <c r="A10" s="4" t="inlineStr">
        <is>
          <t>Amortization of intangibles</t>
        </is>
      </c>
      <c r="B10" s="5" t="n">
        <v>31208</v>
      </c>
      <c r="C10" s="6" t="n">
        <v>32164</v>
      </c>
      <c r="D10" s="5" t="n">
        <v>63387</v>
      </c>
      <c r="E10" s="6" t="n">
        <v>65847</v>
      </c>
    </row>
    <row r="11">
      <c r="A11" s="4" t="inlineStr">
        <is>
          <t>Customer Relationships</t>
        </is>
      </c>
    </row>
    <row r="12">
      <c r="A12" s="3" t="inlineStr">
        <is>
          <t>Finite-lived Intangible Assets [Roll Forward]</t>
        </is>
      </c>
    </row>
    <row r="13">
      <c r="A13" s="4" t="inlineStr">
        <is>
          <t>Gross cost, beginning balance</t>
        </is>
      </c>
      <c r="D13" s="5" t="n">
        <v>1145109</v>
      </c>
    </row>
    <row r="14">
      <c r="A14" s="4" t="inlineStr">
        <is>
          <t>Intangible assets fully amortized</t>
        </is>
      </c>
      <c r="D14" s="5" t="n">
        <v>0</v>
      </c>
    </row>
    <row r="15">
      <c r="A15" s="4" t="inlineStr">
        <is>
          <t>Foreign currency translation impact</t>
        </is>
      </c>
      <c r="D15" s="5" t="n">
        <v>-17773</v>
      </c>
    </row>
    <row r="16">
      <c r="A16" s="4" t="inlineStr">
        <is>
          <t>Gross cost, ending balance</t>
        </is>
      </c>
      <c r="B16" s="5" t="n">
        <v>1127336</v>
      </c>
      <c r="D16" s="5" t="n">
        <v>1127336</v>
      </c>
    </row>
    <row r="17">
      <c r="A17" s="4" t="inlineStr">
        <is>
          <t>Accumulated amortization</t>
        </is>
      </c>
      <c r="B17" s="5" t="n">
        <v>-327640</v>
      </c>
      <c r="D17" s="5" t="n">
        <v>-327640</v>
      </c>
      <c r="F17" s="5" t="n">
        <v>-283369</v>
      </c>
    </row>
    <row r="18">
      <c r="A18" s="4" t="inlineStr">
        <is>
          <t>Finite-lived intangible assets, net</t>
        </is>
      </c>
      <c r="B18" s="5" t="n">
        <v>799696</v>
      </c>
      <c r="D18" s="6" t="n">
        <v>799696</v>
      </c>
      <c r="F18" s="5" t="n">
        <v>861740</v>
      </c>
    </row>
    <row r="19">
      <c r="A19" s="4" t="inlineStr">
        <is>
          <t>Customer Relationships | Minimum</t>
        </is>
      </c>
    </row>
    <row r="20">
      <c r="A20" s="3" t="inlineStr">
        <is>
          <t>Finite-lived Intangible Assets [Roll Forward]</t>
        </is>
      </c>
    </row>
    <row r="21">
      <c r="A21" s="4" t="inlineStr">
        <is>
          <t>Finite-lived intangible assets useful life</t>
        </is>
      </c>
      <c r="D21" s="4" t="inlineStr">
        <is>
          <t>3 years</t>
        </is>
      </c>
    </row>
    <row r="22">
      <c r="A22" s="4" t="inlineStr">
        <is>
          <t>Customer Relationships | Maximum</t>
        </is>
      </c>
    </row>
    <row r="23">
      <c r="A23" s="3" t="inlineStr">
        <is>
          <t>Finite-lived Intangible Assets [Roll Forward]</t>
        </is>
      </c>
    </row>
    <row r="24">
      <c r="A24" s="4" t="inlineStr">
        <is>
          <t>Finite-lived intangible assets useful life</t>
        </is>
      </c>
      <c r="D24" s="4" t="inlineStr">
        <is>
          <t>13 years</t>
        </is>
      </c>
    </row>
    <row r="25">
      <c r="A25" s="4" t="inlineStr">
        <is>
          <t>Software</t>
        </is>
      </c>
    </row>
    <row r="26">
      <c r="A26" s="3" t="inlineStr">
        <is>
          <t>Finite-lived Intangible Assets [Roll Forward]</t>
        </is>
      </c>
    </row>
    <row r="27">
      <c r="A27" s="4" t="inlineStr">
        <is>
          <t>Gross cost, beginning balance</t>
        </is>
      </c>
      <c r="D27" s="6" t="n">
        <v>111033</v>
      </c>
    </row>
    <row r="28">
      <c r="A28" s="4" t="inlineStr">
        <is>
          <t>Intangible assets fully amortized</t>
        </is>
      </c>
      <c r="D28" s="5" t="n">
        <v>-787</v>
      </c>
    </row>
    <row r="29">
      <c r="A29" s="4" t="inlineStr">
        <is>
          <t>Foreign currency translation impact</t>
        </is>
      </c>
      <c r="D29" s="5" t="n">
        <v>-574</v>
      </c>
    </row>
    <row r="30">
      <c r="A30" s="4" t="inlineStr">
        <is>
          <t>Gross cost, ending balance</t>
        </is>
      </c>
      <c r="B30" s="5" t="n">
        <v>109672</v>
      </c>
      <c r="D30" s="5" t="n">
        <v>109672</v>
      </c>
    </row>
    <row r="31">
      <c r="A31" s="4" t="inlineStr">
        <is>
          <t>Accumulated amortization</t>
        </is>
      </c>
      <c r="B31" s="5" t="n">
        <v>-71574</v>
      </c>
      <c r="D31" s="5" t="n">
        <v>-71574</v>
      </c>
      <c r="F31" s="5" t="n">
        <v>-61564</v>
      </c>
    </row>
    <row r="32">
      <c r="A32" s="4" t="inlineStr">
        <is>
          <t>Finite-lived intangible assets, net</t>
        </is>
      </c>
      <c r="B32" s="5" t="n">
        <v>38098</v>
      </c>
      <c r="D32" s="6" t="n">
        <v>38098</v>
      </c>
      <c r="F32" s="5" t="n">
        <v>49469</v>
      </c>
    </row>
    <row r="33">
      <c r="A33" s="4" t="inlineStr">
        <is>
          <t>Software | Minimum</t>
        </is>
      </c>
    </row>
    <row r="34">
      <c r="A34" s="3" t="inlineStr">
        <is>
          <t>Finite-lived Intangible Assets [Roll Forward]</t>
        </is>
      </c>
    </row>
    <row r="35">
      <c r="A35" s="4" t="inlineStr">
        <is>
          <t>Finite-lived intangible assets useful life</t>
        </is>
      </c>
      <c r="D35" s="4" t="inlineStr">
        <is>
          <t>2 years</t>
        </is>
      </c>
    </row>
    <row r="36">
      <c r="A36" s="4" t="inlineStr">
        <is>
          <t>Software | Maximum</t>
        </is>
      </c>
    </row>
    <row r="37">
      <c r="A37" s="3" t="inlineStr">
        <is>
          <t>Finite-lived Intangible Assets [Roll Forward]</t>
        </is>
      </c>
    </row>
    <row r="38">
      <c r="A38" s="4" t="inlineStr">
        <is>
          <t>Finite-lived intangible assets useful life</t>
        </is>
      </c>
      <c r="D38" s="4" t="inlineStr">
        <is>
          <t>7 years</t>
        </is>
      </c>
    </row>
    <row r="39">
      <c r="A39" s="4" t="inlineStr">
        <is>
          <t>Content</t>
        </is>
      </c>
    </row>
    <row r="40">
      <c r="A40" s="3" t="inlineStr">
        <is>
          <t>Finite-lived Intangible Assets [Roll Forward]</t>
        </is>
      </c>
    </row>
    <row r="41">
      <c r="A41" s="4" t="inlineStr">
        <is>
          <t>Gross cost, beginning balance</t>
        </is>
      </c>
      <c r="D41" s="6" t="n">
        <v>14140</v>
      </c>
    </row>
    <row r="42">
      <c r="A42" s="4" t="inlineStr">
        <is>
          <t>Intangible assets fully amortized</t>
        </is>
      </c>
      <c r="D42" s="5" t="n">
        <v>-10000</v>
      </c>
    </row>
    <row r="43">
      <c r="A43" s="4" t="inlineStr">
        <is>
          <t>Foreign currency translation impact</t>
        </is>
      </c>
      <c r="D43" s="5" t="n">
        <v>-175</v>
      </c>
    </row>
    <row r="44">
      <c r="A44" s="4" t="inlineStr">
        <is>
          <t>Gross cost, ending balance</t>
        </is>
      </c>
      <c r="B44" s="5" t="n">
        <v>3965</v>
      </c>
      <c r="D44" s="5" t="n">
        <v>3965</v>
      </c>
    </row>
    <row r="45">
      <c r="A45" s="4" t="inlineStr">
        <is>
          <t>Accumulated amortization</t>
        </is>
      </c>
      <c r="B45" s="5" t="n">
        <v>-2758</v>
      </c>
      <c r="D45" s="5" t="n">
        <v>-2758</v>
      </c>
      <c r="F45" s="5" t="n">
        <v>-11225</v>
      </c>
    </row>
    <row r="46">
      <c r="A46" s="4" t="inlineStr">
        <is>
          <t>Finite-lived intangible assets, net</t>
        </is>
      </c>
      <c r="B46" s="5" t="n">
        <v>1207</v>
      </c>
      <c r="D46" s="6" t="n">
        <v>1207</v>
      </c>
      <c r="F46" s="5" t="n">
        <v>2915</v>
      </c>
    </row>
    <row r="47">
      <c r="A47" s="4" t="inlineStr">
        <is>
          <t>Content | Minimum</t>
        </is>
      </c>
    </row>
    <row r="48">
      <c r="A48" s="3" t="inlineStr">
        <is>
          <t>Finite-lived Intangible Assets [Roll Forward]</t>
        </is>
      </c>
    </row>
    <row r="49">
      <c r="A49" s="4" t="inlineStr">
        <is>
          <t>Finite-lived intangible assets useful life</t>
        </is>
      </c>
      <c r="D49" s="4" t="inlineStr">
        <is>
          <t>2 years</t>
        </is>
      </c>
    </row>
    <row r="50">
      <c r="A50" s="4" t="inlineStr">
        <is>
          <t>Content | Maximum</t>
        </is>
      </c>
    </row>
    <row r="51">
      <c r="A51" s="3" t="inlineStr">
        <is>
          <t>Finite-lived Intangible Assets [Roll Forward]</t>
        </is>
      </c>
    </row>
    <row r="52">
      <c r="A52" s="4" t="inlineStr">
        <is>
          <t>Finite-lived intangible assets useful life</t>
        </is>
      </c>
      <c r="D52" s="4" t="inlineStr">
        <is>
          <t>3 years</t>
        </is>
      </c>
    </row>
    <row r="53">
      <c r="A53" s="4" t="inlineStr">
        <is>
          <t>Other</t>
        </is>
      </c>
    </row>
    <row r="54">
      <c r="A54" s="3" t="inlineStr">
        <is>
          <t>Finite-lived Intangible Assets [Roll Forward]</t>
        </is>
      </c>
    </row>
    <row r="55">
      <c r="A55" s="4" t="inlineStr">
        <is>
          <t>Gross cost, beginning balance</t>
        </is>
      </c>
      <c r="D55" s="6" t="n">
        <v>30838</v>
      </c>
    </row>
    <row r="56">
      <c r="A56" s="4" t="inlineStr">
        <is>
          <t>Intangible assets fully amortized</t>
        </is>
      </c>
      <c r="D56" s="5" t="n">
        <v>-772</v>
      </c>
    </row>
    <row r="57">
      <c r="A57" s="4" t="inlineStr">
        <is>
          <t>Foreign currency translation impact</t>
        </is>
      </c>
      <c r="D57" s="5" t="n">
        <v>-72</v>
      </c>
    </row>
    <row r="58">
      <c r="A58" s="4" t="inlineStr">
        <is>
          <t>Gross cost, ending balance</t>
        </is>
      </c>
      <c r="B58" s="5" t="n">
        <v>29994</v>
      </c>
      <c r="D58" s="5" t="n">
        <v>29994</v>
      </c>
    </row>
    <row r="59">
      <c r="A59" s="4" t="inlineStr">
        <is>
          <t>Accumulated amortization</t>
        </is>
      </c>
      <c r="B59" s="5" t="n">
        <v>-21620</v>
      </c>
      <c r="D59" s="5" t="n">
        <v>-21620</v>
      </c>
      <c r="F59" s="5" t="n">
        <v>-19875</v>
      </c>
    </row>
    <row r="60">
      <c r="A60" s="4" t="inlineStr">
        <is>
          <t>Finite-lived intangible assets, net</t>
        </is>
      </c>
      <c r="B60" s="6" t="n">
        <v>8374</v>
      </c>
      <c r="D60" s="6" t="n">
        <v>8374</v>
      </c>
      <c r="F60" s="6" t="n">
        <v>10963</v>
      </c>
    </row>
    <row r="61">
      <c r="A61" s="4" t="inlineStr">
        <is>
          <t>Other | Minimum</t>
        </is>
      </c>
    </row>
    <row r="62">
      <c r="A62" s="3" t="inlineStr">
        <is>
          <t>Finite-lived Intangible Assets [Roll Forward]</t>
        </is>
      </c>
    </row>
    <row r="63">
      <c r="A63" s="4" t="inlineStr">
        <is>
          <t>Finite-lived intangible assets useful life</t>
        </is>
      </c>
      <c r="D63" s="4" t="inlineStr">
        <is>
          <t>2 years</t>
        </is>
      </c>
    </row>
    <row r="64">
      <c r="A64" s="4" t="inlineStr">
        <is>
          <t>Other | Maximum</t>
        </is>
      </c>
    </row>
    <row r="65">
      <c r="A65" s="3" t="inlineStr">
        <is>
          <t>Finite-lived Intangible Assets [Roll Forward]</t>
        </is>
      </c>
    </row>
    <row r="66">
      <c r="A66" s="4" t="inlineStr">
        <is>
          <t>Finite-lived intangible assets useful life</t>
        </is>
      </c>
      <c r="D66" s="4" t="inlineStr">
        <is>
          <t>11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By Year From Amortizable Intangibles (Details) - USD ($) $ in Thousands</t>
        </is>
      </c>
      <c r="B1" s="2" t="inlineStr">
        <is>
          <t>Jun. 30, 2020</t>
        </is>
      </c>
      <c r="C1" s="2" t="inlineStr">
        <is>
          <t>Dec. 31, 2019</t>
        </is>
      </c>
    </row>
    <row r="2">
      <c r="A2" s="3" t="inlineStr">
        <is>
          <t>Finite-Lived Intangible Assets, Net, Amortization Expense, Fiscal Year Maturity [Abstract]</t>
        </is>
      </c>
    </row>
    <row r="3">
      <c r="A3" s="4" t="inlineStr">
        <is>
          <t>2020 (remaining six months)</t>
        </is>
      </c>
      <c r="B3" s="6" t="n">
        <v>61108</v>
      </c>
    </row>
    <row r="4">
      <c r="A4" s="4" t="inlineStr">
        <is>
          <t>2021</t>
        </is>
      </c>
      <c r="B4" s="5" t="n">
        <v>103593</v>
      </c>
    </row>
    <row r="5">
      <c r="A5" s="4" t="inlineStr">
        <is>
          <t>2022</t>
        </is>
      </c>
      <c r="B5" s="5" t="n">
        <v>93796</v>
      </c>
    </row>
    <row r="6">
      <c r="A6" s="4" t="inlineStr">
        <is>
          <t>2023</t>
        </is>
      </c>
      <c r="B6" s="5" t="n">
        <v>93781</v>
      </c>
    </row>
    <row r="7">
      <c r="A7" s="4" t="inlineStr">
        <is>
          <t>2024</t>
        </is>
      </c>
      <c r="B7" s="5" t="n">
        <v>88493</v>
      </c>
    </row>
    <row r="8">
      <c r="A8" s="4" t="inlineStr">
        <is>
          <t>Thereafter</t>
        </is>
      </c>
      <c r="B8" s="5" t="n">
        <v>406604</v>
      </c>
    </row>
    <row r="9">
      <c r="A9" s="4" t="inlineStr">
        <is>
          <t>Finite-lived intangible assets, net</t>
        </is>
      </c>
      <c r="B9" s="6" t="n">
        <v>847375</v>
      </c>
      <c r="C9" s="6" t="n">
        <v>9250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21" customWidth="1" min="2" max="2"/>
    <col width="21" customWidth="1" min="3" max="3"/>
    <col width="13" customWidth="1" min="4" max="4"/>
    <col width="32" customWidth="1" min="5" max="5"/>
    <col width="21" customWidth="1" min="6" max="6"/>
  </cols>
  <sheetData>
    <row r="1">
      <c r="A1" s="1" t="inlineStr">
        <is>
          <t>Debt - Narrative (Details)</t>
        </is>
      </c>
      <c r="B1" s="2" t="inlineStr">
        <is>
          <t>Jun. 30, 2020USD ($)</t>
        </is>
      </c>
      <c r="C1" s="2" t="inlineStr">
        <is>
          <t>Jun. 22, 2020USD ($)</t>
        </is>
      </c>
      <c r="D1" s="2" t="inlineStr">
        <is>
          <t>May 06, 2020</t>
        </is>
      </c>
      <c r="E1" s="2" t="inlineStr">
        <is>
          <t>Jun. 30, 2020USD ($)installment</t>
        </is>
      </c>
      <c r="F1" s="2" t="inlineStr">
        <is>
          <t>Jun. 30, 2019USD ($)</t>
        </is>
      </c>
    </row>
    <row r="2">
      <c r="A2" s="3" t="inlineStr">
        <is>
          <t>Debt Instrument [Line Items]</t>
        </is>
      </c>
    </row>
    <row r="3">
      <c r="A3" s="4" t="inlineStr">
        <is>
          <t>Repayments of Long-term Debt</t>
        </is>
      </c>
      <c r="E3" s="6" t="n">
        <v>853094000</v>
      </c>
      <c r="F3" s="6" t="n">
        <v>46647000</v>
      </c>
    </row>
    <row r="4">
      <c r="A4" s="4" t="inlineStr">
        <is>
          <t>2016 Agreement | Term loans | Bank Term Loan - A Facility</t>
        </is>
      </c>
    </row>
    <row r="5">
      <c r="A5" s="3" t="inlineStr">
        <is>
          <t>Debt Instrument [Line Items]</t>
        </is>
      </c>
    </row>
    <row r="6">
      <c r="A6" s="4" t="inlineStr">
        <is>
          <t>Line of credit facility, maximum borrowing capacity</t>
        </is>
      </c>
      <c r="B6" s="6" t="n">
        <v>1500000000</v>
      </c>
      <c r="E6" s="6" t="n">
        <v>1500000000</v>
      </c>
    </row>
    <row r="7">
      <c r="A7" s="4" t="inlineStr">
        <is>
          <t>Number of quarterly repayment installments | installment</t>
        </is>
      </c>
      <c r="E7" s="5" t="n">
        <v>16</v>
      </c>
    </row>
    <row r="8">
      <c r="A8" s="4" t="inlineStr">
        <is>
          <t>Repayments of Long-term Debt</t>
        </is>
      </c>
      <c r="B8" s="5" t="n">
        <v>787900000</v>
      </c>
    </row>
    <row r="9">
      <c r="A9" s="4" t="inlineStr">
        <is>
          <t>2016 Agreement | Revolving credit facility</t>
        </is>
      </c>
    </row>
    <row r="10">
      <c r="A10" s="3" t="inlineStr">
        <is>
          <t>Debt Instrument [Line Items]</t>
        </is>
      </c>
    </row>
    <row r="11">
      <c r="A11" s="4" t="inlineStr">
        <is>
          <t>Line of credit facility, maximum borrowing capacity</t>
        </is>
      </c>
      <c r="B11" s="5" t="n">
        <v>1200000000</v>
      </c>
      <c r="E11" s="6" t="n">
        <v>1200000000</v>
      </c>
    </row>
    <row r="12">
      <c r="A12" s="4" t="inlineStr">
        <is>
          <t>Senior Notes Due 2028 | Senior Notes</t>
        </is>
      </c>
    </row>
    <row r="13">
      <c r="A13" s="3" t="inlineStr">
        <is>
          <t>Debt Instrument [Line Items]</t>
        </is>
      </c>
    </row>
    <row r="14">
      <c r="A14" s="4" t="inlineStr">
        <is>
          <t>Aggregate principal amount</t>
        </is>
      </c>
      <c r="B14" s="5" t="n">
        <v>800000000</v>
      </c>
      <c r="C14" s="6" t="n">
        <v>800000000</v>
      </c>
      <c r="E14" s="5" t="n">
        <v>800000000</v>
      </c>
    </row>
    <row r="15">
      <c r="A15" s="4" t="inlineStr">
        <is>
          <t>Debt instrument, fixed interest rate</t>
        </is>
      </c>
      <c r="C15" s="4" t="inlineStr">
        <is>
          <t>4.50%</t>
        </is>
      </c>
    </row>
    <row r="16">
      <c r="A16" s="4" t="inlineStr">
        <is>
          <t>Debt instrument, issue price, percent</t>
        </is>
      </c>
      <c r="C16" s="4" t="inlineStr">
        <is>
          <t>100.00%</t>
        </is>
      </c>
    </row>
    <row r="17">
      <c r="A17" s="4" t="inlineStr">
        <is>
          <t>Senior Notes Due 2028 | Senior Notes | Debt Instrument Redemption Option One</t>
        </is>
      </c>
    </row>
    <row r="18">
      <c r="A18" s="3" t="inlineStr">
        <is>
          <t>Debt Instrument [Line Items]</t>
        </is>
      </c>
    </row>
    <row r="19">
      <c r="A19" s="4" t="inlineStr">
        <is>
          <t>Percentage of principal amount redeemed</t>
        </is>
      </c>
      <c r="C19" s="4" t="inlineStr">
        <is>
          <t>40.00%</t>
        </is>
      </c>
    </row>
    <row r="20">
      <c r="A20" s="4" t="inlineStr">
        <is>
          <t>Debt instrument, redemption price, percentage</t>
        </is>
      </c>
      <c r="C20" s="4" t="inlineStr">
        <is>
          <t>104.50%</t>
        </is>
      </c>
    </row>
    <row r="21">
      <c r="A21" s="4" t="inlineStr">
        <is>
          <t>Senior Notes Due 2028 | Senior Notes | Debt Instrument Redemption Option Two</t>
        </is>
      </c>
    </row>
    <row r="22">
      <c r="A22" s="3" t="inlineStr">
        <is>
          <t>Debt Instrument [Line Items]</t>
        </is>
      </c>
    </row>
    <row r="23">
      <c r="A23" s="4" t="inlineStr">
        <is>
          <t>Debt instrument, redemption price, percentage</t>
        </is>
      </c>
      <c r="C23" s="4" t="inlineStr">
        <is>
          <t>100.00%</t>
        </is>
      </c>
    </row>
    <row r="24">
      <c r="A24" s="4" t="inlineStr">
        <is>
          <t>Senior Notes Due 2028 | Senior Notes | Debt Instrument Redemption Option Three</t>
        </is>
      </c>
    </row>
    <row r="25">
      <c r="A25" s="3" t="inlineStr">
        <is>
          <t>Debt Instrument [Line Items]</t>
        </is>
      </c>
    </row>
    <row r="26">
      <c r="A26" s="4" t="inlineStr">
        <is>
          <t>Debt instrument, redemption price, percentage</t>
        </is>
      </c>
      <c r="C26" s="4" t="inlineStr">
        <is>
          <t>101.00%</t>
        </is>
      </c>
    </row>
    <row r="27">
      <c r="A27" s="4" t="inlineStr">
        <is>
          <t>2016 Credit Agreement</t>
        </is>
      </c>
    </row>
    <row r="28">
      <c r="A28" s="3" t="inlineStr">
        <is>
          <t>Debt Instrument [Line Items]</t>
        </is>
      </c>
    </row>
    <row r="29">
      <c r="A29" s="4" t="inlineStr">
        <is>
          <t>Maximum consolidated leverage ratio</t>
        </is>
      </c>
      <c r="D29" s="5" t="n">
        <v>5</v>
      </c>
    </row>
    <row r="30">
      <c r="A30" s="4" t="inlineStr">
        <is>
          <t>Maximum consolidated secured leverage ratio</t>
        </is>
      </c>
      <c r="D30" s="11" t="n">
        <v>3.75</v>
      </c>
    </row>
    <row r="31">
      <c r="A31" s="4" t="inlineStr">
        <is>
          <t>Minimum consolidated leverage ratio to increase margin for outstanding loans</t>
        </is>
      </c>
      <c r="D31" s="11" t="n">
        <v>4.5</v>
      </c>
    </row>
    <row r="32">
      <c r="A32" s="4" t="inlineStr">
        <is>
          <t>Senior Notes Due 2025 | Senior Notes</t>
        </is>
      </c>
    </row>
    <row r="33">
      <c r="A33" s="3" t="inlineStr">
        <is>
          <t>Debt Instrument [Line Items]</t>
        </is>
      </c>
    </row>
    <row r="34">
      <c r="A34" s="4" t="inlineStr">
        <is>
          <t>Aggregate principal amount</t>
        </is>
      </c>
      <c r="B34" s="6" t="n">
        <v>800000000</v>
      </c>
      <c r="E34" s="6" t="n">
        <v>800000000</v>
      </c>
    </row>
    <row r="35">
      <c r="A35" s="4" t="inlineStr">
        <is>
          <t>Debt instrument, fixed interest rate</t>
        </is>
      </c>
      <c r="B35" s="4" t="inlineStr">
        <is>
          <t>5.125%</t>
        </is>
      </c>
      <c r="E35" s="4" t="inlineStr">
        <is>
          <t>5.125%</t>
        </is>
      </c>
    </row>
    <row r="36">
      <c r="A36" s="4" t="inlineStr">
        <is>
          <t>Debt instrument, issue price, percent</t>
        </is>
      </c>
      <c r="B36" s="4" t="inlineStr">
        <is>
          <t>100.00%</t>
        </is>
      </c>
      <c r="E36"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Borrowings (Details) - USD ($) $ in Thousands</t>
        </is>
      </c>
      <c r="B1" s="2" t="inlineStr">
        <is>
          <t>Jun. 30, 2020</t>
        </is>
      </c>
      <c r="C1" s="2" t="inlineStr">
        <is>
          <t>Dec. 31, 2019</t>
        </is>
      </c>
    </row>
    <row r="2">
      <c r="A2" s="3" t="inlineStr">
        <is>
          <t>Debt Instrument [Line Items]</t>
        </is>
      </c>
    </row>
    <row r="3">
      <c r="A3" s="4" t="inlineStr">
        <is>
          <t>Principal amount outstanding</t>
        </is>
      </c>
      <c r="B3" s="6" t="n">
        <v>2006422</v>
      </c>
      <c r="C3" s="6" t="n">
        <v>2207514</v>
      </c>
    </row>
    <row r="4">
      <c r="A4" s="4" t="inlineStr">
        <is>
          <t>Less: deferred financing fees</t>
        </is>
      </c>
      <c r="B4" s="5" t="n">
        <v>-31171</v>
      </c>
      <c r="C4" s="5" t="n">
        <v>-23908</v>
      </c>
    </row>
    <row r="5">
      <c r="A5" s="4" t="inlineStr">
        <is>
          <t>Net balance sheet carrying amount</t>
        </is>
      </c>
      <c r="B5" s="5" t="n">
        <v>1975251</v>
      </c>
      <c r="C5" s="5" t="n">
        <v>2183606</v>
      </c>
    </row>
    <row r="6">
      <c r="A6" s="4" t="inlineStr">
        <is>
          <t>Revolving credit facility</t>
        </is>
      </c>
    </row>
    <row r="7">
      <c r="A7" s="3" t="inlineStr">
        <is>
          <t>Debt Instrument [Line Items]</t>
        </is>
      </c>
    </row>
    <row r="8">
      <c r="A8" s="4" t="inlineStr">
        <is>
          <t>Long-term debt, gross</t>
        </is>
      </c>
      <c r="B8" s="5" t="n">
        <v>0</v>
      </c>
      <c r="C8" s="5" t="n">
        <v>148000</v>
      </c>
    </row>
    <row r="9">
      <c r="A9" s="4" t="inlineStr">
        <is>
          <t>Bank Term Loan - A Facility</t>
        </is>
      </c>
    </row>
    <row r="10">
      <c r="A10" s="3" t="inlineStr">
        <is>
          <t>Debt Instrument [Line Items]</t>
        </is>
      </c>
    </row>
    <row r="11">
      <c r="A11" s="4" t="inlineStr">
        <is>
          <t>Long-term debt, gross</t>
        </is>
      </c>
      <c r="B11" s="5" t="n">
        <v>400125</v>
      </c>
      <c r="C11" s="5" t="n">
        <v>1252969</v>
      </c>
    </row>
    <row r="12">
      <c r="A12" s="4" t="inlineStr">
        <is>
          <t>Senior Notes | Senior Notes Due 2025</t>
        </is>
      </c>
    </row>
    <row r="13">
      <c r="A13" s="3" t="inlineStr">
        <is>
          <t>Debt Instrument [Line Items]</t>
        </is>
      </c>
    </row>
    <row r="14">
      <c r="A14" s="4" t="inlineStr">
        <is>
          <t>Long-term debt, gross</t>
        </is>
      </c>
      <c r="B14" s="5" t="n">
        <v>800000</v>
      </c>
      <c r="C14" s="5" t="n">
        <v>800000</v>
      </c>
    </row>
    <row r="15">
      <c r="A15" s="4" t="inlineStr">
        <is>
          <t>Senior Notes | Senior Notes Due 2028</t>
        </is>
      </c>
    </row>
    <row r="16">
      <c r="A16" s="3" t="inlineStr">
        <is>
          <t>Debt Instrument [Line Items]</t>
        </is>
      </c>
    </row>
    <row r="17">
      <c r="A17" s="4" t="inlineStr">
        <is>
          <t>Long-term debt, gross</t>
        </is>
      </c>
      <c r="B17" s="5" t="n">
        <v>800000</v>
      </c>
      <c r="C17" s="5" t="n">
        <v>0</v>
      </c>
    </row>
    <row r="18">
      <c r="A18" s="4" t="inlineStr">
        <is>
          <t>Other</t>
        </is>
      </c>
    </row>
    <row r="19">
      <c r="A19" s="3" t="inlineStr">
        <is>
          <t>Debt Instrument [Line Items]</t>
        </is>
      </c>
    </row>
    <row r="20">
      <c r="A20" s="4" t="inlineStr">
        <is>
          <t>Long-term debt, gross</t>
        </is>
      </c>
      <c r="B20" s="6" t="n">
        <v>6297</v>
      </c>
      <c r="C20" s="6" t="n">
        <v>65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18" customWidth="1" min="6" max="6"/>
  </cols>
  <sheetData>
    <row r="1">
      <c r="A1" s="1" t="inlineStr">
        <is>
          <t>Debt - Footnote to Borrowings (Details)</t>
        </is>
      </c>
      <c r="B1" s="2" t="inlineStr">
        <is>
          <t>3 Months Ended</t>
        </is>
      </c>
      <c r="C1" s="2" t="inlineStr">
        <is>
          <t>6 Months Ended</t>
        </is>
      </c>
    </row>
    <row r="2">
      <c r="B2" s="2" t="inlineStr">
        <is>
          <t>Jun. 30, 2020USD ($)</t>
        </is>
      </c>
      <c r="C2" s="2" t="inlineStr">
        <is>
          <t>Jun. 30, 2020USD ($)</t>
        </is>
      </c>
      <c r="D2" s="2" t="inlineStr">
        <is>
          <t>Jun. 22, 2020USD ($)</t>
        </is>
      </c>
      <c r="E2" s="2" t="inlineStr">
        <is>
          <t>Dec. 31, 2019USD ($)</t>
        </is>
      </c>
      <c r="F2" s="2" t="inlineStr">
        <is>
          <t>Dec. 31, 2012loan</t>
        </is>
      </c>
    </row>
    <row r="3">
      <c r="A3" s="3" t="inlineStr">
        <is>
          <t>Debt Instrument [Line Items]</t>
        </is>
      </c>
    </row>
    <row r="4">
      <c r="A4" s="4" t="inlineStr">
        <is>
          <t>Weighted average annual effect rate</t>
        </is>
      </c>
      <c r="B4" s="4" t="inlineStr">
        <is>
          <t>4.28%</t>
        </is>
      </c>
      <c r="C4" s="4" t="inlineStr">
        <is>
          <t>4.35%</t>
        </is>
      </c>
    </row>
    <row r="5">
      <c r="A5" s="4" t="inlineStr">
        <is>
          <t>Bank Term Loan - A Facility</t>
        </is>
      </c>
    </row>
    <row r="6">
      <c r="A6" s="3" t="inlineStr">
        <is>
          <t>Debt Instrument [Line Items]</t>
        </is>
      </c>
    </row>
    <row r="7">
      <c r="A7" s="4" t="inlineStr">
        <is>
          <t>Floating eurodollar base rate</t>
        </is>
      </c>
      <c r="B7" s="4" t="inlineStr">
        <is>
          <t>0.18%</t>
        </is>
      </c>
      <c r="C7" s="4" t="inlineStr">
        <is>
          <t>0.18%</t>
        </is>
      </c>
    </row>
    <row r="8">
      <c r="A8" s="4" t="inlineStr">
        <is>
          <t>Long term debt</t>
        </is>
      </c>
      <c r="B8" s="6" t="n">
        <v>400125000</v>
      </c>
      <c r="C8" s="6" t="n">
        <v>400125000</v>
      </c>
      <c r="E8" s="6" t="n">
        <v>1252969000</v>
      </c>
    </row>
    <row r="9">
      <c r="A9" s="4" t="inlineStr">
        <is>
          <t>Senior Notes | Senior Notes Due 2025</t>
        </is>
      </c>
    </row>
    <row r="10">
      <c r="A10" s="3" t="inlineStr">
        <is>
          <t>Debt Instrument [Line Items]</t>
        </is>
      </c>
    </row>
    <row r="11">
      <c r="A11" s="4" t="inlineStr">
        <is>
          <t>Aggregate principal amount</t>
        </is>
      </c>
      <c r="B11" s="6" t="n">
        <v>800000000</v>
      </c>
      <c r="C11" s="6" t="n">
        <v>800000000</v>
      </c>
    </row>
    <row r="12">
      <c r="A12" s="4" t="inlineStr">
        <is>
          <t>Debt instrument, fixed interest rate</t>
        </is>
      </c>
      <c r="B12" s="4" t="inlineStr">
        <is>
          <t>5.125%</t>
        </is>
      </c>
      <c r="C12" s="4" t="inlineStr">
        <is>
          <t>5.125%</t>
        </is>
      </c>
    </row>
    <row r="13">
      <c r="A13" s="4" t="inlineStr">
        <is>
          <t>Long term debt</t>
        </is>
      </c>
      <c r="B13" s="6" t="n">
        <v>800000000</v>
      </c>
      <c r="C13" s="6" t="n">
        <v>800000000</v>
      </c>
      <c r="E13" s="5" t="n">
        <v>800000000</v>
      </c>
    </row>
    <row r="14">
      <c r="A14" s="4" t="inlineStr">
        <is>
          <t>Senior Notes | Senior Notes Due 2028</t>
        </is>
      </c>
    </row>
    <row r="15">
      <c r="A15" s="3" t="inlineStr">
        <is>
          <t>Debt Instrument [Line Items]</t>
        </is>
      </c>
    </row>
    <row r="16">
      <c r="A16" s="4" t="inlineStr">
        <is>
          <t>Aggregate principal amount</t>
        </is>
      </c>
      <c r="B16" s="5" t="n">
        <v>800000000</v>
      </c>
      <c r="C16" s="5" t="n">
        <v>800000000</v>
      </c>
      <c r="D16" s="6" t="n">
        <v>800000000</v>
      </c>
    </row>
    <row r="17">
      <c r="A17" s="4" t="inlineStr">
        <is>
          <t>Debt instrument, fixed interest rate</t>
        </is>
      </c>
      <c r="D17" s="4" t="inlineStr">
        <is>
          <t>4.50%</t>
        </is>
      </c>
    </row>
    <row r="18">
      <c r="A18" s="4" t="inlineStr">
        <is>
          <t>Long term debt</t>
        </is>
      </c>
      <c r="B18" s="6" t="n">
        <v>800000000</v>
      </c>
      <c r="C18" s="6" t="n">
        <v>800000000</v>
      </c>
      <c r="E18" s="5" t="n">
        <v>0</v>
      </c>
    </row>
    <row r="19">
      <c r="A19" s="4" t="inlineStr">
        <is>
          <t>Connecticut Economic Development Program</t>
        </is>
      </c>
    </row>
    <row r="20">
      <c r="A20" s="3" t="inlineStr">
        <is>
          <t>Debt Instrument [Line Items]</t>
        </is>
      </c>
    </row>
    <row r="21">
      <c r="A21" s="4" t="inlineStr">
        <is>
          <t>Number of loans | loan</t>
        </is>
      </c>
      <c r="F21" s="5" t="n">
        <v>2</v>
      </c>
    </row>
    <row r="22">
      <c r="A22" s="4" t="inlineStr">
        <is>
          <t>Connecticut Economic Development Program | Economic Development Loan 1</t>
        </is>
      </c>
    </row>
    <row r="23">
      <c r="A23" s="3" t="inlineStr">
        <is>
          <t>Debt Instrument [Line Items]</t>
        </is>
      </c>
    </row>
    <row r="24">
      <c r="A24" s="4" t="inlineStr">
        <is>
          <t>Debt instrument, fixed interest rate</t>
        </is>
      </c>
      <c r="B24" s="4" t="inlineStr">
        <is>
          <t>3.00%</t>
        </is>
      </c>
      <c r="C24" s="4" t="inlineStr">
        <is>
          <t>3.00%</t>
        </is>
      </c>
    </row>
    <row r="25">
      <c r="A25" s="4" t="inlineStr">
        <is>
          <t>Debt term</t>
        </is>
      </c>
      <c r="C25" s="4" t="inlineStr">
        <is>
          <t>10 years</t>
        </is>
      </c>
    </row>
    <row r="26">
      <c r="A26" s="4" t="inlineStr">
        <is>
          <t>Long term debt</t>
        </is>
      </c>
      <c r="B26" s="6" t="n">
        <v>1300000</v>
      </c>
      <c r="C26" s="6" t="n">
        <v>1300000</v>
      </c>
    </row>
    <row r="27">
      <c r="A27" s="4" t="inlineStr">
        <is>
          <t>Connecticut Economic Development Program | Economic Development Loan 2</t>
        </is>
      </c>
    </row>
    <row r="28">
      <c r="A28" s="3" t="inlineStr">
        <is>
          <t>Debt Instrument [Line Items]</t>
        </is>
      </c>
    </row>
    <row r="29">
      <c r="A29" s="4" t="inlineStr">
        <is>
          <t>Debt instrument, fixed interest rate</t>
        </is>
      </c>
      <c r="B29" s="4" t="inlineStr">
        <is>
          <t>1.75%</t>
        </is>
      </c>
      <c r="C29" s="4" t="inlineStr">
        <is>
          <t>1.75%</t>
        </is>
      </c>
    </row>
    <row r="30">
      <c r="A30" s="4" t="inlineStr">
        <is>
          <t>Debt term</t>
        </is>
      </c>
      <c r="C30" s="4" t="inlineStr">
        <is>
          <t>10 years</t>
        </is>
      </c>
    </row>
    <row r="31">
      <c r="A31" s="4" t="inlineStr">
        <is>
          <t>Revolving credit facility</t>
        </is>
      </c>
    </row>
    <row r="32">
      <c r="A32" s="3" t="inlineStr">
        <is>
          <t>Debt Instrument [Line Items]</t>
        </is>
      </c>
    </row>
    <row r="33">
      <c r="A33" s="4" t="inlineStr">
        <is>
          <t>Contractual annualized interest rate</t>
        </is>
      </c>
      <c r="B33" s="4" t="inlineStr">
        <is>
          <t>1.68%</t>
        </is>
      </c>
      <c r="C33" s="4" t="inlineStr">
        <is>
          <t>1.68%</t>
        </is>
      </c>
    </row>
    <row r="34">
      <c r="A34" s="4" t="inlineStr">
        <is>
          <t>Additional interest above base rate</t>
        </is>
      </c>
      <c r="C34" s="4" t="inlineStr">
        <is>
          <t>1.50%</t>
        </is>
      </c>
    </row>
    <row r="35">
      <c r="A35" s="4" t="inlineStr">
        <is>
          <t>Remaining borrowing capacity</t>
        </is>
      </c>
      <c r="B35" s="6" t="n">
        <v>1200000000</v>
      </c>
      <c r="C35" s="6" t="n">
        <v>1200000000</v>
      </c>
    </row>
    <row r="36">
      <c r="A36" s="4" t="inlineStr">
        <is>
          <t>Long term debt</t>
        </is>
      </c>
      <c r="B36" s="6" t="n">
        <v>0</v>
      </c>
      <c r="C36" s="6" t="n">
        <v>0</v>
      </c>
      <c r="E36" s="6" t="n">
        <v>148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55077</v>
      </c>
      <c r="C4" s="6" t="n">
        <v>103406</v>
      </c>
      <c r="D4" s="6" t="n">
        <v>130174</v>
      </c>
      <c r="E4" s="6" t="n">
        <v>124201</v>
      </c>
    </row>
    <row r="5">
      <c r="A5" s="3" t="inlineStr">
        <is>
          <t>Other comprehensive (loss) income, net of tax:</t>
        </is>
      </c>
    </row>
    <row r="6">
      <c r="A6" s="4" t="inlineStr">
        <is>
          <t>Foreign currency translation adjustments</t>
        </is>
      </c>
      <c r="B6" s="5" t="n">
        <v>23817</v>
      </c>
      <c r="C6" s="5" t="n">
        <v>12761</v>
      </c>
      <c r="D6" s="5" t="n">
        <v>-22564</v>
      </c>
      <c r="E6" s="5" t="n">
        <v>5525</v>
      </c>
    </row>
    <row r="7">
      <c r="A7" s="4" t="inlineStr">
        <is>
          <t>Interest rate swaps – net change in deferred gain or loss</t>
        </is>
      </c>
      <c r="B7" s="5" t="n">
        <v>2900</v>
      </c>
      <c r="C7" s="5" t="n">
        <v>-24715</v>
      </c>
      <c r="D7" s="5" t="n">
        <v>-41832</v>
      </c>
      <c r="E7" s="5" t="n">
        <v>-39220</v>
      </c>
    </row>
    <row r="8">
      <c r="A8" s="4" t="inlineStr">
        <is>
          <t>Pension plans – net change in deferred actuarial loss</t>
        </is>
      </c>
      <c r="B8" s="5" t="n">
        <v>80</v>
      </c>
      <c r="C8" s="5" t="n">
        <v>41</v>
      </c>
      <c r="D8" s="5" t="n">
        <v>159</v>
      </c>
      <c r="E8" s="5" t="n">
        <v>83</v>
      </c>
    </row>
    <row r="9">
      <c r="A9" s="4" t="inlineStr">
        <is>
          <t>Other comprehensive loss, net of tax</t>
        </is>
      </c>
      <c r="B9" s="5" t="n">
        <v>26797</v>
      </c>
      <c r="C9" s="5" t="n">
        <v>-11913</v>
      </c>
      <c r="D9" s="5" t="n">
        <v>-64237</v>
      </c>
      <c r="E9" s="5" t="n">
        <v>-33612</v>
      </c>
    </row>
    <row r="10">
      <c r="A10" s="4" t="inlineStr">
        <is>
          <t>Comprehensive income</t>
        </is>
      </c>
      <c r="B10" s="6" t="n">
        <v>81874</v>
      </c>
      <c r="C10" s="6" t="n">
        <v>91493</v>
      </c>
      <c r="D10" s="6" t="n">
        <v>65937</v>
      </c>
      <c r="E10" s="6" t="n">
        <v>905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62" customWidth="1" min="2" max="2"/>
    <col width="62" customWidth="1" min="3" max="3"/>
    <col width="80" customWidth="1" min="4" max="4"/>
    <col width="21" customWidth="1" min="5" max="5"/>
    <col width="21" customWidth="1" min="6" max="6"/>
    <col width="41" customWidth="1" min="7" max="7"/>
  </cols>
  <sheetData>
    <row r="1">
      <c r="A1" s="1" t="inlineStr">
        <is>
          <t>Debt - Interest Rate Swaps (Details)</t>
        </is>
      </c>
      <c r="B1" s="2" t="inlineStr">
        <is>
          <t>Jun. 30, 2020USD ($)outstanding_contractderivative_instrument</t>
        </is>
      </c>
      <c r="C1" s="2" t="inlineStr">
        <is>
          <t>Jun. 30, 2020USD ($)outstanding_contractderivative_instrument</t>
        </is>
      </c>
      <c r="D1" s="2" t="inlineStr">
        <is>
          <t>Jun. 30, 2020USD ($)outstanding_contractderivative_instrument</t>
        </is>
      </c>
      <c r="E1" s="2" t="inlineStr">
        <is>
          <t>Jun. 30, 2019USD ($)</t>
        </is>
      </c>
      <c r="F1" s="2" t="inlineStr">
        <is>
          <t>Jun. 22, 2020USD ($)</t>
        </is>
      </c>
      <c r="G1" s="2" t="inlineStr">
        <is>
          <t>Dec. 31, 2019USD ($)outstanding_contract</t>
        </is>
      </c>
    </row>
    <row r="2">
      <c r="A2" s="3" t="inlineStr">
        <is>
          <t>Derivative [Line Items]</t>
        </is>
      </c>
    </row>
    <row r="3">
      <c r="A3" s="4" t="inlineStr">
        <is>
          <t>Number of contracts | outstanding_contract</t>
        </is>
      </c>
      <c r="B3" s="5" t="n">
        <v>43</v>
      </c>
      <c r="C3" s="5" t="n">
        <v>43</v>
      </c>
      <c r="D3" s="5" t="n">
        <v>43</v>
      </c>
      <c r="G3" s="5" t="n">
        <v>180</v>
      </c>
    </row>
    <row r="4">
      <c r="A4" s="4" t="inlineStr">
        <is>
          <t>Interest rate swap contracts total notional value</t>
        </is>
      </c>
      <c r="B4" s="6" t="n">
        <v>1582734000</v>
      </c>
      <c r="C4" s="6" t="n">
        <v>1582734000</v>
      </c>
      <c r="D4" s="6" t="n">
        <v>1582734000</v>
      </c>
      <c r="G4" s="6" t="n">
        <v>2004858000</v>
      </c>
    </row>
    <row r="5">
      <c r="A5" s="4" t="inlineStr">
        <is>
          <t>Repayments of Long-term Debt</t>
        </is>
      </c>
      <c r="D5" s="5" t="n">
        <v>853094000</v>
      </c>
      <c r="E5" s="6" t="n">
        <v>46647000</v>
      </c>
    </row>
    <row r="6">
      <c r="A6" s="4" t="inlineStr">
        <is>
          <t>Variable rate debt</t>
        </is>
      </c>
      <c r="B6" s="5" t="n">
        <v>200000000</v>
      </c>
      <c r="C6" s="5" t="n">
        <v>200000000</v>
      </c>
      <c r="D6" s="6" t="n">
        <v>200000000</v>
      </c>
    </row>
    <row r="7">
      <c r="A7" s="4" t="inlineStr">
        <is>
          <t>Debt</t>
        </is>
      </c>
      <c r="D7" s="4" t="inlineStr">
        <is>
          <t>Debt 2028 Notes On June 22, 2020, the Company issued $800.0 million aggregate principal amount of 4.50% Senior Notes due 2028 (the “2028 Notes”). The 2028 Notes were issued pursuant to an indenture, dated as of June 22, 2020 (the “Indenture”), among the Company, the guarantors party thereto and U.S. Bank National Association, as trustee (the “Trustee”). The 2028 Notes were offered and sold only to persons reasonably believed to be qualified institutional buyers (as defined in the Securities Act of 1933, as amended (the “Securities Act”)) pursuant to Rule 144A under the Securities Act and outside the United States only to non-U.S. persons in accordance with Regulation S under the Securities Act. The 2028 Notes were issued at an issue price of 100.0% and bear interest at a rate of 4.50% per annum. Interest on the 2028 Notes is payable on January 1 and July 1 of each year, beginning on January 1, 2021. The Notes will mature on July 1, 2028. The Company may redeem some or all of the 2028 Notes at any time on or after July 1, 2023 for cash at the redemption prices set forth in the Indenture, plus accrued and unpaid interest to, but excluding, the redemption date. Prior to July 1, 2023, the Company may redeem up to 40% of the aggregate principal amount of the 2028 Notes with the proceeds of certain equity offerings at a redemption price of 104.5% plus accrued and unpaid interest to, but excluding, the redemption date. In addition, the Company may redeem some or all of the 2028 Notes prior to July 1, 2023, at a redemption price of 100.0% of the principal amount of the 2028 Notes plus accrued and unpaid interest to, but excluding, the redemption date, plus a “make-whole” premium. If the Company experiences specific kinds of change of control and a ratings decline, it will be required to offer to repurchase the 2028 Notes at a price equal to 101.0% of the principal amount thereof plus accrued and unpaid interest to, but excluding, the repurchase date. The 2028 Notes are the Company’s general unsecured senior obligations, and are effectively subordinated to all of the Company’s existing and future secured indebtedness to the extent of the value of the collateral securing such indebtedness, structurally subordinated to all existing and future indebtedness and other liabilities of the Company’s non-guarantor subsidiaries, equal in right of payment to all of the Company’s and Company’s guarantor subsidiaries’ existing and future senior indebtedness and senior in right of payment to all of the Company’s future subordinated indebtedness, if any. The 2028 Notes are jointly and severally guaranteed on a senior unsecured basis by certain of the Company’s domestic subsidiaries that have outstanding indebtedness or guarantee other specified indebtedness. The Indenture contains covenants that limit, among other things, the Company’s ability and the ability of some of the Company’s subsidiaries to: • create liens; and • merge or consolidate with other entities. These covenants are subject to a number of exceptions and qualifications. The Indenture also provides for events of default, which, if any of them occurs, would permit or require the principal, premium, if any, and interest on all the then outstanding 2028 Notes issued under the Indenture to be due and payable. 2016 Credit Agreement The Company has a credit facility that currently provides for a $1.5 billion Term loan A facility and a $1.2 billion revolving credit facility (the "2016 Credit Agreement"). The 2016 Credit Agreement contains certain customary restrictive loan covenants, including, among others, financial covenants that apply a maximum consolidated leverage ratio and a minimum consolidated interest expense coverage ratio. The Company was in full compliance with all covenants as of June 30, 2020. The Term loan A facility is being repaid in 16 consecutive quarterly installments that commenced on June 30, 2017, plus a final payment to be made on March 20, 2022. On June 30, 2020, the Company used proceeds from the Notes offering to prepay $787.9 million outstanding under the Term loan A facility. The revolving credit facility may be borrowed, repaid and re-borrowed through March 20, 2022, at which time all then-outstanding amounts must be repaid. On May 6, 2020, the 2016 Credit Agreement was amended with the consent of the required lenders to, among other things, modify certain financial maintenance covenants to provide additional flexibility to Gartner through December 31, 2021. The amendment increases the maximum consolidated leverage ratio to 5.00 to 1.00 and the maximum consolidated secured leverage ratio to 3.75 to 1.00 (each as determined in accordance with the 2016 Credit Agreement), in each case for fiscal quarters ending on June 30, 2020 through and including December 31, 2021. The amendment only increases the applicable margin for all outstanding Revolving Loans and Tranche A Term Loans (each as defined in the 2016 Credit Agreement) to the extent the consolidated leverage ratio (as determined in accordance with the Credit Agreement) exceeds 4.50 to 1.00. 2025 Notes The Company has $800.0 million aggregate principal amount of 5.125% Senior Notes due 2025 (the “2025 Notes”). The 2025 Notes were issued at an issue price of 100.0% and bear interest at a fixed rate of 5.125% per annum. Interest on the Senior Notes is payable on April 1 and October 1 of each year. The Senior Notes mature on April 1, 2025. The Company may redeem some or all of the Senior Notes at any time on or after April 1, 2020 for cash at the redemption prices set forth in the Note Indenture, plus accrued and unpaid interest to, but not including, the redemption date. Outstanding Borrowings The table below summarizes the Company’s total outstanding borrowings as of the dates indicated (in thousands). June 30, December 31, Description: 2020 2019 2016 Credit Agreement - Term loan A facility (1) $ 400,125 $ 1,252,969 2016 Credit Agreement - Revolving credit facility (1), (2) — 148,000 2025 Notes (3) 800,000 800,000 2028 Notes (4) 800,000 — Other (5) $ 6,297 $ 6,545 Principal amount outstanding (6) 2,006,422 2,207,514 Less: deferred financing fees (7) $ (31,171) $ (23,908) Net balance sheet carrying amount $ 1,975,251 $ 2,183,606 (1) The contractual annualized interest rate as of June 30, 2020 on the Term loan A facility and the revolving credit facility was 1.68%, which consisted of a floating Eurodollar base rate of 0.18% plus a margin of 1.50%. However, the Company has interest rate swap contracts that effectively convert the floating Eurodollar base rates on outstanding amounts to a fixed base rate. (2) The Company had approximately $1.2 billion of available borrowing capacity on the revolver (not including the expansion feature) as of June 30, 2020. (3) Consists of $800.0 million principal amount of 2025 Notes outstanding. The Senior Notes bear interest at a fixed rate of 5.125% and mature on April 1, 2025. (4) Consists of $800.0 million principal amount of 2028 Notes outstanding. The Senior Notes bear interest at a fixed rate of 4.50% and mature on July 1, 2028. (5) Consists of two State of Connecticut economic development loans. One of the loans originated in 2012, has a 10-year maturity and the outstanding balance of $1.3 million as of June 30, 2020 bears interest at a fixed rate of 3.00%. The second loan, originated in 2019, has a 10-year maturity and bears interest at a fixed rate of 1.75%. Both of these loans may be repaid at any time by the Company without penalty. (6) The weighted average annual effective rate on the Company's outstanding debt for the three and six months ended June 30, 2020, including the effects of its interest rate swaps discussed below, was 4.28% and 4.35%, respectively. (7) Deferred financing fees are being amortized to Interest expense, net over the term of the related debt obligation. Interest Rate Swaps As of June 30, 2020, the Company had four fixed-for-floating interest rate swap contracts with a total notional value of $1.4 billion that mature through 2025. Prior to June 30, 2020, the Company designated the swaps as accounting hedges of the forecasted interest payments on its variable-rate borrowings. The Company pays base fixed rates on these swaps ranging from 2.13% to 3.04% and in return receives a floating Eurodollar base rate on 30-day notional borrowings. Prior to the prepayment of $787.9 million under the Term Loan A facility and repayment of all amounts outstanding under the Revolving credit facility on June 30, 2020, the Company accounted for its interest rate swap contracts as cash flow hedges in accordance with FASB ASC Topic 815. Because the swaps hedged forecasted interest payments, changes in the fair values of the swaps were recorded in accumulated other comprehensive income (loss), a component of stockholders' equity, as long as the swaps continued to be highly effective hedges of the designated interest rate risk. Any ineffective portion of a change in the fair value of a hedge was recorded in earnings. Upon the prepayment of $787.9 million under the Company's Term Loan A credit facility and repayment of all amounts outstanding under the Revolving credit facility, the Company determined that it was probable that forecasted interest payments on $200.0 million of variable rate debt would not occur. Additionally, as the variable rate debt under the Term A loan credit facility was replaced by $800.0 million of fixed rate debt under the 2028 Notes, the Company de-designated all of its interest rate swaps. As a result, the Company accelerated the release of $10.3 million from Accumulated other comprehensive loss, net related to the forecasted interest payments that were no longer probable. The loss was recorded in Other expense, net on the Condensed Consolidated Statement of Operations for the three and six months ended June 30, 2020. The remaining $118.4 million is classified within Accumulated other comprehensive loss and will be amortized into Interest expense, net over the terms of the hedged forecasted interest payments. Subsequent changes to fair value of the interest rate swaps will be recorded in Other expense, net. The interest rate swaps had negative unrealized fair values (liabilities) of $128.7 million and $64.8 million as of June 30, 2020 and December 31, 2019, respectively, of which $89.0 million and $47.2 million were recorded in Accumulated other comprehensive loss, net of tax effect, as of June 30, 2020 and December 31, 2019, respectively. See Note 11 — Fair Value Disclosures for the determination of the fair values of Company's interest rate swaps.</t>
        </is>
      </c>
    </row>
    <row r="8">
      <c r="A8" s="4" t="inlineStr">
        <is>
          <t>Senior Notes Due 2028 | Senior Notes</t>
        </is>
      </c>
    </row>
    <row r="9">
      <c r="A9" s="3" t="inlineStr">
        <is>
          <t>Derivative [Line Items]</t>
        </is>
      </c>
    </row>
    <row r="10">
      <c r="A10" s="4" t="inlineStr">
        <is>
          <t>Aggregate principal amount</t>
        </is>
      </c>
      <c r="B10" s="5" t="n">
        <v>800000000</v>
      </c>
      <c r="C10" s="6" t="n">
        <v>800000000</v>
      </c>
      <c r="D10" s="6" t="n">
        <v>800000000</v>
      </c>
      <c r="F10" s="6" t="n">
        <v>800000000</v>
      </c>
    </row>
    <row r="11">
      <c r="A11" s="4" t="inlineStr">
        <is>
          <t>Term loans | 2016 Agreement | Bank Term Loan - A Facility</t>
        </is>
      </c>
    </row>
    <row r="12">
      <c r="A12" s="3" t="inlineStr">
        <is>
          <t>Derivative [Line Items]</t>
        </is>
      </c>
    </row>
    <row r="13">
      <c r="A13" s="4" t="inlineStr">
        <is>
          <t>Repayments of Long-term Debt</t>
        </is>
      </c>
      <c r="B13" s="6" t="n">
        <v>787900000</v>
      </c>
    </row>
    <row r="14">
      <c r="A14" s="4" t="inlineStr">
        <is>
          <t>Interest rate swaps</t>
        </is>
      </c>
    </row>
    <row r="15">
      <c r="A15" s="3" t="inlineStr">
        <is>
          <t>Derivative [Line Items]</t>
        </is>
      </c>
    </row>
    <row r="16">
      <c r="A16" s="4" t="inlineStr">
        <is>
          <t>Number of contracts | derivative_instrument</t>
        </is>
      </c>
      <c r="B16" s="5" t="n">
        <v>4</v>
      </c>
      <c r="C16" s="5" t="n">
        <v>4</v>
      </c>
      <c r="D16" s="5" t="n">
        <v>4</v>
      </c>
    </row>
    <row r="17">
      <c r="A17" s="4" t="inlineStr">
        <is>
          <t>Interest rate swap contracts total notional value</t>
        </is>
      </c>
      <c r="B17" s="6" t="n">
        <v>1400000000</v>
      </c>
      <c r="C17" s="6" t="n">
        <v>1400000000</v>
      </c>
      <c r="D17" s="6" t="n">
        <v>1400000000</v>
      </c>
    </row>
    <row r="18">
      <c r="A18" s="4" t="inlineStr">
        <is>
          <t>Term of contract</t>
        </is>
      </c>
      <c r="D18" s="4" t="inlineStr">
        <is>
          <t>30 days</t>
        </is>
      </c>
    </row>
    <row r="19">
      <c r="A19" s="4" t="inlineStr">
        <is>
          <t>Loss on release of interest rate swap recognized in AOCI</t>
        </is>
      </c>
      <c r="B19" s="5" t="n">
        <v>118400000</v>
      </c>
      <c r="C19" s="5" t="n">
        <v>118400000</v>
      </c>
      <c r="D19" s="6" t="n">
        <v>118400000</v>
      </c>
    </row>
    <row r="20">
      <c r="A20" s="4" t="inlineStr">
        <is>
          <t>Net negative fair value (liability)</t>
        </is>
      </c>
      <c r="B20" s="5" t="n">
        <v>-128700000</v>
      </c>
      <c r="C20" s="5" t="n">
        <v>-128700000</v>
      </c>
      <c r="D20" s="5" t="n">
        <v>-128700000</v>
      </c>
      <c r="G20" s="6" t="n">
        <v>-64800000</v>
      </c>
    </row>
    <row r="21">
      <c r="A21" s="4" t="inlineStr">
        <is>
          <t>Interest rate swaps | Accumulated Other Comprehensive Loss, Net</t>
        </is>
      </c>
    </row>
    <row r="22">
      <c r="A22" s="3" t="inlineStr">
        <is>
          <t>Derivative [Line Items]</t>
        </is>
      </c>
    </row>
    <row r="23">
      <c r="A23" s="4" t="inlineStr">
        <is>
          <t>Net negative fair value (liability)</t>
        </is>
      </c>
      <c r="B23" s="6" t="n">
        <v>-89000000</v>
      </c>
      <c r="C23" s="5" t="n">
        <v>-89000000</v>
      </c>
      <c r="D23" s="5" t="n">
        <v>-89000000</v>
      </c>
    </row>
    <row r="24">
      <c r="A24" s="4" t="inlineStr">
        <is>
          <t>Interest rate swaps | Other Expense</t>
        </is>
      </c>
    </row>
    <row r="25">
      <c r="A25" s="3" t="inlineStr">
        <is>
          <t>Derivative [Line Items]</t>
        </is>
      </c>
    </row>
    <row r="26">
      <c r="A26" s="4" t="inlineStr">
        <is>
          <t>Loss on release of interest rate swap recognized in earnings</t>
        </is>
      </c>
      <c r="C26" s="6" t="n">
        <v>10300000</v>
      </c>
      <c r="D26" s="6" t="n">
        <v>10300000</v>
      </c>
    </row>
    <row r="27">
      <c r="A27" s="4" t="inlineStr">
        <is>
          <t>Interest rate swaps | Other liabilities | Designated as hedging instrument</t>
        </is>
      </c>
    </row>
    <row r="28">
      <c r="A28" s="3" t="inlineStr">
        <is>
          <t>Derivative [Line Items]</t>
        </is>
      </c>
    </row>
    <row r="29">
      <c r="A29" s="4" t="inlineStr">
        <is>
          <t>Number of contracts | outstanding_contract</t>
        </is>
      </c>
      <c r="B29" s="5" t="n">
        <v>4</v>
      </c>
      <c r="C29" s="5" t="n">
        <v>4</v>
      </c>
      <c r="D29" s="5" t="n">
        <v>4</v>
      </c>
      <c r="G29" s="5" t="n">
        <v>4</v>
      </c>
    </row>
    <row r="30">
      <c r="A30" s="4" t="inlineStr">
        <is>
          <t>Interest rate swap contracts total notional value</t>
        </is>
      </c>
      <c r="B30" s="6" t="n">
        <v>1400000000</v>
      </c>
      <c r="C30" s="6" t="n">
        <v>1400000000</v>
      </c>
      <c r="D30" s="6" t="n">
        <v>1400000000</v>
      </c>
      <c r="G30" s="6" t="n">
        <v>1400000000</v>
      </c>
    </row>
    <row r="31">
      <c r="A31" s="4" t="inlineStr">
        <is>
          <t>Interest rate swaps | Minimum</t>
        </is>
      </c>
    </row>
    <row r="32">
      <c r="A32" s="3" t="inlineStr">
        <is>
          <t>Derivative [Line Items]</t>
        </is>
      </c>
    </row>
    <row r="33">
      <c r="A33" s="4" t="inlineStr">
        <is>
          <t>Fixed interest rate</t>
        </is>
      </c>
      <c r="B33" s="4" t="inlineStr">
        <is>
          <t>2.13%</t>
        </is>
      </c>
      <c r="C33" s="4" t="inlineStr">
        <is>
          <t>2.13%</t>
        </is>
      </c>
      <c r="D33" s="4" t="inlineStr">
        <is>
          <t>2.13%</t>
        </is>
      </c>
    </row>
    <row r="34">
      <c r="A34" s="4" t="inlineStr">
        <is>
          <t>Interest rate swaps | Maximum</t>
        </is>
      </c>
    </row>
    <row r="35">
      <c r="A35" s="3" t="inlineStr">
        <is>
          <t>Derivative [Line Items]</t>
        </is>
      </c>
    </row>
    <row r="36">
      <c r="A36" s="4" t="inlineStr">
        <is>
          <t>Fixed interest rate</t>
        </is>
      </c>
      <c r="B36" s="4" t="inlineStr">
        <is>
          <t>3.04%</t>
        </is>
      </c>
      <c r="C36" s="4" t="inlineStr">
        <is>
          <t>3.04%</t>
        </is>
      </c>
      <c r="D36" s="4" t="inlineStr">
        <is>
          <t>3.0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hare Repurchase Program and Share Repurchase Activ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Note [Abstract]</t>
        </is>
      </c>
    </row>
    <row r="4">
      <c r="A4" s="4" t="inlineStr">
        <is>
          <t>Stock repurchase program, authorized amount</t>
        </is>
      </c>
      <c r="B4" s="6" t="n">
        <v>1200000000</v>
      </c>
      <c r="D4" s="6" t="n">
        <v>1200000000</v>
      </c>
    </row>
    <row r="5">
      <c r="A5" s="4" t="inlineStr">
        <is>
          <t>Stock repurchase program, remaining authorized repurchase amount</t>
        </is>
      </c>
      <c r="B5" s="6" t="n">
        <v>700000000</v>
      </c>
      <c r="D5" s="6" t="n">
        <v>700000000</v>
      </c>
    </row>
    <row r="6">
      <c r="A6" s="4" t="inlineStr">
        <is>
          <t>Number of shares repurchased (in shares)</t>
        </is>
      </c>
      <c r="B6" s="5" t="n">
        <v>5999</v>
      </c>
      <c r="C6" s="5" t="n">
        <v>11087</v>
      </c>
      <c r="D6" s="5" t="n">
        <v>423706</v>
      </c>
      <c r="E6" s="5" t="n">
        <v>223511</v>
      </c>
    </row>
    <row r="7">
      <c r="A7" s="4" t="inlineStr">
        <is>
          <t>Cash paid for repurchased shares</t>
        </is>
      </c>
      <c r="B7" s="6" t="n">
        <v>698000</v>
      </c>
      <c r="C7" s="6" t="n">
        <v>1719000</v>
      </c>
      <c r="D7" s="6" t="n">
        <v>73862000</v>
      </c>
      <c r="E7" s="6" t="n">
        <v>46558000</v>
      </c>
    </row>
    <row r="8">
      <c r="A8" s="4" t="inlineStr">
        <is>
          <t>Treasury stock, average price paid per share (in dollars per share)</t>
        </is>
      </c>
      <c r="B8" s="7" t="n">
        <v>116.29</v>
      </c>
      <c r="C8" s="7" t="n">
        <v>155.37</v>
      </c>
      <c r="D8" s="7" t="n">
        <v>150.72</v>
      </c>
      <c r="E8" s="7" t="n">
        <v>14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Changes in AOCI/L by Component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OCI Attributable to Parent, Net of Tax [Roll Forward]</t>
        </is>
      </c>
    </row>
    <row r="4">
      <c r="A4" s="4" t="inlineStr">
        <is>
          <t>Beginning balance</t>
        </is>
      </c>
      <c r="B4" s="6" t="n">
        <v>890275</v>
      </c>
      <c r="C4" s="6" t="n">
        <v>938593</v>
      </c>
      <c r="D4" s="6" t="n">
        <v>856897</v>
      </c>
      <c r="E4" s="6" t="n">
        <v>850757</v>
      </c>
      <c r="F4" s="6" t="n">
        <v>938593</v>
      </c>
      <c r="G4" s="6" t="n">
        <v>850757</v>
      </c>
    </row>
    <row r="5">
      <c r="A5" s="4" t="inlineStr">
        <is>
          <t>Change in AOCI/L before reclassifications to income</t>
        </is>
      </c>
      <c r="B5" s="5" t="n">
        <v>13882</v>
      </c>
      <c r="D5" s="5" t="n">
        <v>-10324</v>
      </c>
      <c r="F5" s="5" t="n">
        <v>-79553</v>
      </c>
      <c r="G5" s="5" t="n">
        <v>-30413</v>
      </c>
    </row>
    <row r="6">
      <c r="A6" s="4" t="inlineStr">
        <is>
          <t>Reclassifications from AOCL/I to income</t>
        </is>
      </c>
      <c r="B6" s="5" t="n">
        <v>12915</v>
      </c>
      <c r="D6" s="5" t="n">
        <v>-1589</v>
      </c>
      <c r="F6" s="5" t="n">
        <v>15316</v>
      </c>
      <c r="G6" s="5" t="n">
        <v>-3199</v>
      </c>
    </row>
    <row r="7">
      <c r="A7" s="4" t="inlineStr">
        <is>
          <t>Other comprehensive loss, net of tax</t>
        </is>
      </c>
      <c r="B7" s="5" t="n">
        <v>26797</v>
      </c>
      <c r="C7" s="5" t="n">
        <v>-91034</v>
      </c>
      <c r="D7" s="5" t="n">
        <v>-11913</v>
      </c>
      <c r="E7" s="5" t="n">
        <v>-21699</v>
      </c>
      <c r="F7" s="5" t="n">
        <v>-64237</v>
      </c>
      <c r="G7" s="5" t="n">
        <v>-33612</v>
      </c>
    </row>
    <row r="8">
      <c r="A8" s="4" t="inlineStr">
        <is>
          <t>Ending balance</t>
        </is>
      </c>
      <c r="B8" s="5" t="n">
        <v>991219</v>
      </c>
      <c r="C8" s="5" t="n">
        <v>890275</v>
      </c>
      <c r="D8" s="5" t="n">
        <v>963802</v>
      </c>
      <c r="E8" s="5" t="n">
        <v>856897</v>
      </c>
      <c r="F8" s="5" t="n">
        <v>991219</v>
      </c>
      <c r="G8" s="5" t="n">
        <v>963802</v>
      </c>
    </row>
    <row r="9">
      <c r="A9" s="4" t="inlineStr">
        <is>
          <t>Derivative reclassifications</t>
        </is>
      </c>
      <c r="B9" s="5" t="n">
        <v>17037</v>
      </c>
      <c r="D9" s="5" t="n">
        <v>295</v>
      </c>
      <c r="F9" s="5" t="n">
        <v>32828</v>
      </c>
      <c r="G9" s="5" t="n">
        <v>-3814</v>
      </c>
    </row>
    <row r="10">
      <c r="A10" s="4" t="inlineStr">
        <is>
          <t>Interest (income) expense, net</t>
        </is>
      </c>
    </row>
    <row r="11">
      <c r="A11" s="3" t="inlineStr">
        <is>
          <t>AOCI Attributable to Parent, Net of Tax [Roll Forward]</t>
        </is>
      </c>
    </row>
    <row r="12">
      <c r="A12" s="4" t="inlineStr">
        <is>
          <t>Derivative reclassifications</t>
        </is>
      </c>
      <c r="B12" s="5" t="n">
        <v>7322</v>
      </c>
      <c r="D12" s="5" t="n">
        <v>-2240</v>
      </c>
      <c r="F12" s="5" t="n">
        <v>10514</v>
      </c>
      <c r="G12" s="5" t="n">
        <v>-4511</v>
      </c>
    </row>
    <row r="13">
      <c r="A13" s="4" t="inlineStr">
        <is>
          <t>Interest rate swaps</t>
        </is>
      </c>
    </row>
    <row r="14">
      <c r="A14" s="3" t="inlineStr">
        <is>
          <t>AOCI Attributable to Parent, Net of Tax [Roll Forward]</t>
        </is>
      </c>
    </row>
    <row r="15">
      <c r="A15" s="4" t="inlineStr">
        <is>
          <t>Loss to be reclassified within twelve months</t>
        </is>
      </c>
      <c r="F15" s="5" t="n">
        <v>28700</v>
      </c>
    </row>
    <row r="16">
      <c r="A16" s="4" t="inlineStr">
        <is>
          <t>Interest rate swaps | Other Expense</t>
        </is>
      </c>
    </row>
    <row r="17">
      <c r="A17" s="3" t="inlineStr">
        <is>
          <t>AOCI Attributable to Parent, Net of Tax [Roll Forward]</t>
        </is>
      </c>
    </row>
    <row r="18">
      <c r="A18" s="4" t="inlineStr">
        <is>
          <t>Derivative reclassifications</t>
        </is>
      </c>
      <c r="B18" s="5" t="n">
        <v>-10300</v>
      </c>
      <c r="F18" s="5" t="n">
        <v>-10300</v>
      </c>
    </row>
    <row r="19">
      <c r="A19" s="4" t="inlineStr">
        <is>
          <t>Interest rate swaps | Interest (income) expense, net</t>
        </is>
      </c>
    </row>
    <row r="20">
      <c r="A20" s="3" t="inlineStr">
        <is>
          <t>AOCI Attributable to Parent, Net of Tax [Roll Forward]</t>
        </is>
      </c>
    </row>
    <row r="21">
      <c r="A21" s="4" t="inlineStr">
        <is>
          <t>Derivative reclassifications</t>
        </is>
      </c>
      <c r="B21" s="5" t="n">
        <v>-7300</v>
      </c>
      <c r="F21" s="5" t="n">
        <v>-10500</v>
      </c>
    </row>
    <row r="22">
      <c r="A22" s="4" t="inlineStr">
        <is>
          <t>Interest Rate Swaps</t>
        </is>
      </c>
    </row>
    <row r="23">
      <c r="A23" s="3" t="inlineStr">
        <is>
          <t>AOCI Attributable to Parent, Net of Tax [Roll Forward]</t>
        </is>
      </c>
    </row>
    <row r="24">
      <c r="A24" s="4" t="inlineStr">
        <is>
          <t>Beginning balance</t>
        </is>
      </c>
      <c r="B24" s="5" t="n">
        <v>-91896</v>
      </c>
      <c r="C24" s="5" t="n">
        <v>-47164</v>
      </c>
      <c r="D24" s="5" t="n">
        <v>-22275</v>
      </c>
      <c r="E24" s="5" t="n">
        <v>-7770</v>
      </c>
      <c r="F24" s="5" t="n">
        <v>-47164</v>
      </c>
      <c r="G24" s="5" t="n">
        <v>-7770</v>
      </c>
    </row>
    <row r="25">
      <c r="A25" s="4" t="inlineStr">
        <is>
          <t>Change in AOCI/L before reclassifications to income</t>
        </is>
      </c>
      <c r="B25" s="5" t="n">
        <v>-9935</v>
      </c>
      <c r="D25" s="5" t="n">
        <v>-23085</v>
      </c>
      <c r="F25" s="5" t="n">
        <v>-56989</v>
      </c>
      <c r="G25" s="5" t="n">
        <v>-35938</v>
      </c>
    </row>
    <row r="26">
      <c r="A26" s="4" t="inlineStr">
        <is>
          <t>Reclassifications from AOCL/I to income</t>
        </is>
      </c>
      <c r="B26" s="5" t="n">
        <v>12835</v>
      </c>
      <c r="D26" s="5" t="n">
        <v>-1630</v>
      </c>
      <c r="F26" s="5" t="n">
        <v>15157</v>
      </c>
      <c r="G26" s="5" t="n">
        <v>-3282</v>
      </c>
    </row>
    <row r="27">
      <c r="A27" s="4" t="inlineStr">
        <is>
          <t>Other comprehensive loss, net of tax</t>
        </is>
      </c>
      <c r="B27" s="5" t="n">
        <v>2900</v>
      </c>
      <c r="D27" s="5" t="n">
        <v>-24715</v>
      </c>
      <c r="F27" s="5" t="n">
        <v>-41832</v>
      </c>
      <c r="G27" s="5" t="n">
        <v>-39220</v>
      </c>
    </row>
    <row r="28">
      <c r="A28" s="4" t="inlineStr">
        <is>
          <t>Ending balance</t>
        </is>
      </c>
      <c r="B28" s="5" t="n">
        <v>-88996</v>
      </c>
      <c r="C28" s="5" t="n">
        <v>-91896</v>
      </c>
      <c r="D28" s="5" t="n">
        <v>-46990</v>
      </c>
      <c r="E28" s="5" t="n">
        <v>-22275</v>
      </c>
      <c r="F28" s="5" t="n">
        <v>-88996</v>
      </c>
      <c r="G28" s="5" t="n">
        <v>-46990</v>
      </c>
    </row>
    <row r="29">
      <c r="A29" s="4" t="inlineStr">
        <is>
          <t>Defined Benefit Pension Plans</t>
        </is>
      </c>
    </row>
    <row r="30">
      <c r="A30" s="3" t="inlineStr">
        <is>
          <t>AOCI Attributable to Parent, Net of Tax [Roll Forward]</t>
        </is>
      </c>
    </row>
    <row r="31">
      <c r="A31" s="4" t="inlineStr">
        <is>
          <t>Beginning balance</t>
        </is>
      </c>
      <c r="B31" s="5" t="n">
        <v>-8505</v>
      </c>
      <c r="C31" s="5" t="n">
        <v>-8584</v>
      </c>
      <c r="D31" s="5" t="n">
        <v>-5696</v>
      </c>
      <c r="E31" s="5" t="n">
        <v>-5738</v>
      </c>
      <c r="F31" s="5" t="n">
        <v>-8584</v>
      </c>
      <c r="G31" s="5" t="n">
        <v>-5738</v>
      </c>
    </row>
    <row r="32">
      <c r="A32" s="4" t="inlineStr">
        <is>
          <t>Change in AOCI/L before reclassifications to income</t>
        </is>
      </c>
      <c r="B32" s="5" t="n">
        <v>0</v>
      </c>
      <c r="D32" s="5" t="n">
        <v>0</v>
      </c>
      <c r="F32" s="5" t="n">
        <v>0</v>
      </c>
      <c r="G32" s="5" t="n">
        <v>0</v>
      </c>
    </row>
    <row r="33">
      <c r="A33" s="4" t="inlineStr">
        <is>
          <t>Reclassifications from AOCL/I to income</t>
        </is>
      </c>
      <c r="B33" s="5" t="n">
        <v>80</v>
      </c>
      <c r="D33" s="5" t="n">
        <v>41</v>
      </c>
      <c r="F33" s="5" t="n">
        <v>159</v>
      </c>
      <c r="G33" s="5" t="n">
        <v>83</v>
      </c>
    </row>
    <row r="34">
      <c r="A34" s="4" t="inlineStr">
        <is>
          <t>Other comprehensive loss, net of tax</t>
        </is>
      </c>
      <c r="B34" s="5" t="n">
        <v>80</v>
      </c>
      <c r="D34" s="5" t="n">
        <v>41</v>
      </c>
      <c r="F34" s="5" t="n">
        <v>159</v>
      </c>
      <c r="G34" s="5" t="n">
        <v>83</v>
      </c>
    </row>
    <row r="35">
      <c r="A35" s="4" t="inlineStr">
        <is>
          <t>Ending balance</t>
        </is>
      </c>
      <c r="B35" s="5" t="n">
        <v>-8425</v>
      </c>
      <c r="C35" s="5" t="n">
        <v>-8505</v>
      </c>
      <c r="D35" s="5" t="n">
        <v>-5655</v>
      </c>
      <c r="E35" s="5" t="n">
        <v>-5696</v>
      </c>
      <c r="F35" s="5" t="n">
        <v>-8425</v>
      </c>
      <c r="G35" s="5" t="n">
        <v>-5655</v>
      </c>
    </row>
    <row r="36">
      <c r="A36" s="4" t="inlineStr">
        <is>
          <t>Foreign Currency Translation Adjustments</t>
        </is>
      </c>
    </row>
    <row r="37">
      <c r="A37" s="3" t="inlineStr">
        <is>
          <t>AOCI Attributable to Parent, Net of Tax [Roll Forward]</t>
        </is>
      </c>
    </row>
    <row r="38">
      <c r="A38" s="4" t="inlineStr">
        <is>
          <t>Beginning balance</t>
        </is>
      </c>
      <c r="B38" s="5" t="n">
        <v>-68571</v>
      </c>
      <c r="C38" s="5" t="n">
        <v>-22190</v>
      </c>
      <c r="D38" s="5" t="n">
        <v>-33595</v>
      </c>
      <c r="E38" s="5" t="n">
        <v>-26359</v>
      </c>
      <c r="F38" s="5" t="n">
        <v>-22190</v>
      </c>
      <c r="G38" s="5" t="n">
        <v>-26359</v>
      </c>
    </row>
    <row r="39">
      <c r="A39" s="4" t="inlineStr">
        <is>
          <t>Change in AOCI/L before reclassifications to income</t>
        </is>
      </c>
      <c r="B39" s="5" t="n">
        <v>23817</v>
      </c>
      <c r="D39" s="5" t="n">
        <v>12761</v>
      </c>
      <c r="F39" s="5" t="n">
        <v>-22564</v>
      </c>
      <c r="G39" s="5" t="n">
        <v>5525</v>
      </c>
    </row>
    <row r="40">
      <c r="A40" s="4" t="inlineStr">
        <is>
          <t>Reclassifications from AOCL/I to income</t>
        </is>
      </c>
      <c r="B40" s="5" t="n">
        <v>0</v>
      </c>
      <c r="D40" s="5" t="n">
        <v>0</v>
      </c>
      <c r="F40" s="5" t="n">
        <v>0</v>
      </c>
      <c r="G40" s="5" t="n">
        <v>0</v>
      </c>
    </row>
    <row r="41">
      <c r="A41" s="4" t="inlineStr">
        <is>
          <t>Other comprehensive loss, net of tax</t>
        </is>
      </c>
      <c r="B41" s="5" t="n">
        <v>23817</v>
      </c>
      <c r="D41" s="5" t="n">
        <v>12761</v>
      </c>
      <c r="F41" s="5" t="n">
        <v>-22564</v>
      </c>
      <c r="G41" s="5" t="n">
        <v>5525</v>
      </c>
    </row>
    <row r="42">
      <c r="A42" s="4" t="inlineStr">
        <is>
          <t>Ending balance</t>
        </is>
      </c>
      <c r="B42" s="5" t="n">
        <v>-44754</v>
      </c>
      <c r="C42" s="5" t="n">
        <v>-68571</v>
      </c>
      <c r="D42" s="5" t="n">
        <v>-20834</v>
      </c>
      <c r="E42" s="5" t="n">
        <v>-33595</v>
      </c>
      <c r="F42" s="5" t="n">
        <v>-44754</v>
      </c>
      <c r="G42" s="5" t="n">
        <v>-20834</v>
      </c>
    </row>
    <row r="43">
      <c r="A43" s="4" t="inlineStr">
        <is>
          <t>Accumulated Other Comprehensive Loss, Net</t>
        </is>
      </c>
    </row>
    <row r="44">
      <c r="A44" s="3" t="inlineStr">
        <is>
          <t>AOCI Attributable to Parent, Net of Tax [Roll Forward]</t>
        </is>
      </c>
    </row>
    <row r="45">
      <c r="A45" s="4" t="inlineStr">
        <is>
          <t>Beginning balance</t>
        </is>
      </c>
      <c r="B45" s="5" t="n">
        <v>-168972</v>
      </c>
      <c r="C45" s="5" t="n">
        <v>-77938</v>
      </c>
      <c r="D45" s="5" t="n">
        <v>-61566</v>
      </c>
      <c r="E45" s="5" t="n">
        <v>-39867</v>
      </c>
      <c r="F45" s="5" t="n">
        <v>-77938</v>
      </c>
      <c r="G45" s="5" t="n">
        <v>-39867</v>
      </c>
    </row>
    <row r="46">
      <c r="A46" s="4" t="inlineStr">
        <is>
          <t>Other comprehensive loss, net of tax</t>
        </is>
      </c>
      <c r="B46" s="5" t="n">
        <v>26797</v>
      </c>
      <c r="C46" s="5" t="n">
        <v>-91034</v>
      </c>
      <c r="D46" s="5" t="n">
        <v>-11913</v>
      </c>
      <c r="E46" s="5" t="n">
        <v>-21699</v>
      </c>
    </row>
    <row r="47">
      <c r="A47" s="4" t="inlineStr">
        <is>
          <t>Ending balance</t>
        </is>
      </c>
      <c r="B47" s="6" t="n">
        <v>-142175</v>
      </c>
      <c r="C47" s="6" t="n">
        <v>-168972</v>
      </c>
      <c r="D47" s="6" t="n">
        <v>-73479</v>
      </c>
      <c r="E47" s="6" t="n">
        <v>-61566</v>
      </c>
      <c r="F47" s="6" t="n">
        <v>-142175</v>
      </c>
      <c r="G47" s="6" t="n">
        <v>-73479</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Provision (benefit) for income taxes</t>
        </is>
      </c>
      <c r="B4" s="6" t="n">
        <v>3879</v>
      </c>
      <c r="C4" s="6" t="n">
        <v>-12400</v>
      </c>
      <c r="D4" s="6" t="n">
        <v>25637</v>
      </c>
      <c r="E4" s="6" t="n">
        <v>-12142</v>
      </c>
    </row>
    <row r="5">
      <c r="A5" s="4" t="inlineStr">
        <is>
          <t>Effective income tax rate</t>
        </is>
      </c>
      <c r="B5" s="4" t="inlineStr">
        <is>
          <t>6.60%</t>
        </is>
      </c>
      <c r="C5" s="4" t="inlineStr">
        <is>
          <t>(13.60%)</t>
        </is>
      </c>
      <c r="D5" s="4" t="inlineStr">
        <is>
          <t>16.50%</t>
        </is>
      </c>
      <c r="E5" s="4" t="inlineStr">
        <is>
          <t>(10.80%)</t>
        </is>
      </c>
    </row>
    <row r="6">
      <c r="A6" s="4" t="inlineStr">
        <is>
          <t>Tax benefit from intercompany sale of intellectual property</t>
        </is>
      </c>
      <c r="B6" s="6" t="n">
        <v>28300</v>
      </c>
      <c r="C6" s="6" t="n">
        <v>38100</v>
      </c>
      <c r="D6" s="6" t="n">
        <v>28300</v>
      </c>
      <c r="E6" s="6" t="n">
        <v>38100</v>
      </c>
    </row>
    <row r="7">
      <c r="A7" s="4" t="inlineStr">
        <is>
          <t>Unrecognized tax benefits</t>
        </is>
      </c>
      <c r="B7" s="5" t="n">
        <v>114300</v>
      </c>
      <c r="D7" s="5" t="n">
        <v>114300</v>
      </c>
      <c r="F7" s="6" t="n">
        <v>102800</v>
      </c>
    </row>
    <row r="8">
      <c r="A8" s="4" t="inlineStr">
        <is>
          <t>Decrease in unrecognized tax benefits is reasonably possible</t>
        </is>
      </c>
      <c r="B8" s="6" t="n">
        <v>9900</v>
      </c>
      <c r="D8" s="6" t="n">
        <v>9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62" customWidth="1" min="2" max="2"/>
    <col width="62" customWidth="1" min="3" max="3"/>
    <col width="21" customWidth="1" min="4" max="4"/>
    <col width="41" customWidth="1" min="5" max="5"/>
    <col width="21" customWidth="1" min="6" max="6"/>
  </cols>
  <sheetData>
    <row r="1">
      <c r="A1" s="1" t="inlineStr">
        <is>
          <t>Derivatives and Hedging - Outstanding Derivatives Contracts (Details)</t>
        </is>
      </c>
      <c r="B1" s="2" t="inlineStr">
        <is>
          <t>Jun. 30, 2020USD ($)outstanding_contractderivative_instrument</t>
        </is>
      </c>
      <c r="C1" s="2" t="inlineStr">
        <is>
          <t>Jun. 30, 2020USD ($)outstanding_contractderivative_instrument</t>
        </is>
      </c>
      <c r="D1" s="2" t="inlineStr">
        <is>
          <t>Jun. 30, 2019USD ($)</t>
        </is>
      </c>
      <c r="E1" s="2" t="inlineStr">
        <is>
          <t>Dec. 31, 2019USD ($)outstanding_contract</t>
        </is>
      </c>
      <c r="F1" s="2" t="inlineStr">
        <is>
          <t>Jun. 22, 2020USD ($)</t>
        </is>
      </c>
    </row>
    <row r="2">
      <c r="A2" s="3" t="inlineStr">
        <is>
          <t>Derivatives, Fair Value [Line Items]</t>
        </is>
      </c>
    </row>
    <row r="3">
      <c r="A3" s="4" t="inlineStr">
        <is>
          <t>Number of Contracts | outstanding_contract</t>
        </is>
      </c>
      <c r="B3" s="5" t="n">
        <v>43</v>
      </c>
      <c r="C3" s="5" t="n">
        <v>43</v>
      </c>
      <c r="E3" s="5" t="n">
        <v>180</v>
      </c>
    </row>
    <row r="4">
      <c r="A4" s="4" t="inlineStr">
        <is>
          <t>Notional Amounts</t>
        </is>
      </c>
      <c r="B4" s="6" t="n">
        <v>1582734000</v>
      </c>
      <c r="C4" s="6" t="n">
        <v>1582734000</v>
      </c>
      <c r="E4" s="6" t="n">
        <v>2004858000</v>
      </c>
    </row>
    <row r="5">
      <c r="A5" s="4" t="inlineStr">
        <is>
          <t>Fair Value Asset (Liability), Net</t>
        </is>
      </c>
      <c r="B5" s="5" t="n">
        <v>-128774000</v>
      </c>
      <c r="C5" s="5" t="n">
        <v>-128774000</v>
      </c>
      <c r="E5" s="5" t="n">
        <v>-64772000</v>
      </c>
    </row>
    <row r="6">
      <c r="A6" s="4" t="inlineStr">
        <is>
          <t>Unrealized Loss Recorded in AOCI/L, net of tax</t>
        </is>
      </c>
      <c r="C6" s="5" t="n">
        <v>-88996000</v>
      </c>
      <c r="E6" s="6" t="n">
        <v>-47164000</v>
      </c>
    </row>
    <row r="7">
      <c r="A7" s="4" t="inlineStr">
        <is>
          <t>Repayments of Long-term Debt</t>
        </is>
      </c>
      <c r="C7" s="5" t="n">
        <v>853094000</v>
      </c>
      <c r="D7" s="6" t="n">
        <v>46647000</v>
      </c>
    </row>
    <row r="8">
      <c r="A8" s="4" t="inlineStr">
        <is>
          <t>Variable rate debt</t>
        </is>
      </c>
      <c r="B8" s="5" t="n">
        <v>200000000</v>
      </c>
      <c r="C8" s="5" t="n">
        <v>200000000</v>
      </c>
    </row>
    <row r="9">
      <c r="A9" s="4" t="inlineStr">
        <is>
          <t>Senior Notes Due 2028 | Senior Notes</t>
        </is>
      </c>
    </row>
    <row r="10">
      <c r="A10" s="3" t="inlineStr">
        <is>
          <t>Derivatives, Fair Value [Line Items]</t>
        </is>
      </c>
    </row>
    <row r="11">
      <c r="A11" s="4" t="inlineStr">
        <is>
          <t>Aggregate principal amount</t>
        </is>
      </c>
      <c r="B11" s="5" t="n">
        <v>800000000</v>
      </c>
      <c r="C11" s="6" t="n">
        <v>800000000</v>
      </c>
      <c r="F11" s="6" t="n">
        <v>800000000</v>
      </c>
    </row>
    <row r="12">
      <c r="A12" s="4" t="inlineStr">
        <is>
          <t>2016 Agreement | Bank Term Loan - A Facility | Term loans</t>
        </is>
      </c>
    </row>
    <row r="13">
      <c r="A13" s="3" t="inlineStr">
        <is>
          <t>Derivatives, Fair Value [Line Items]</t>
        </is>
      </c>
    </row>
    <row r="14">
      <c r="A14" s="4" t="inlineStr">
        <is>
          <t>Repayments of Long-term Debt</t>
        </is>
      </c>
      <c r="B14" s="6" t="n">
        <v>787900000</v>
      </c>
    </row>
    <row r="15">
      <c r="A15" s="4" t="inlineStr">
        <is>
          <t>Interest rate swaps</t>
        </is>
      </c>
    </row>
    <row r="16">
      <c r="A16" s="3" t="inlineStr">
        <is>
          <t>Derivatives, Fair Value [Line Items]</t>
        </is>
      </c>
    </row>
    <row r="17">
      <c r="A17" s="4" t="inlineStr">
        <is>
          <t>Number of Contracts | derivative_instrument</t>
        </is>
      </c>
      <c r="B17" s="5" t="n">
        <v>4</v>
      </c>
      <c r="C17" s="5" t="n">
        <v>4</v>
      </c>
    </row>
    <row r="18">
      <c r="A18" s="4" t="inlineStr">
        <is>
          <t>Notional Amounts</t>
        </is>
      </c>
      <c r="B18" s="6" t="n">
        <v>1400000000</v>
      </c>
      <c r="C18" s="6" t="n">
        <v>1400000000</v>
      </c>
    </row>
    <row r="19">
      <c r="A19" s="4" t="inlineStr">
        <is>
          <t>Designated as hedging instrument | Other liabilities | Interest rate swaps</t>
        </is>
      </c>
    </row>
    <row r="20">
      <c r="A20" s="3" t="inlineStr">
        <is>
          <t>Derivatives, Fair Value [Line Items]</t>
        </is>
      </c>
    </row>
    <row r="21">
      <c r="A21" s="4" t="inlineStr">
        <is>
          <t>Number of Contracts | outstanding_contract</t>
        </is>
      </c>
      <c r="B21" s="5" t="n">
        <v>4</v>
      </c>
      <c r="C21" s="5" t="n">
        <v>4</v>
      </c>
      <c r="E21" s="5" t="n">
        <v>4</v>
      </c>
    </row>
    <row r="22">
      <c r="A22" s="4" t="inlineStr">
        <is>
          <t>Notional Amounts</t>
        </is>
      </c>
      <c r="B22" s="6" t="n">
        <v>1400000000</v>
      </c>
      <c r="C22" s="6" t="n">
        <v>1400000000</v>
      </c>
      <c r="E22" s="6" t="n">
        <v>1400000000</v>
      </c>
    </row>
    <row r="23">
      <c r="A23" s="4" t="inlineStr">
        <is>
          <t>Fair Value Asset (Liability), Net</t>
        </is>
      </c>
      <c r="B23" s="5" t="n">
        <v>-94175000</v>
      </c>
      <c r="C23" s="5" t="n">
        <v>-94175000</v>
      </c>
      <c r="E23" s="5" t="n">
        <v>-64831000</v>
      </c>
    </row>
    <row r="24">
      <c r="A24" s="4" t="inlineStr">
        <is>
          <t>Unrealized Loss Recorded in AOCI/L, net of tax</t>
        </is>
      </c>
      <c r="C24" s="5" t="n">
        <v>-88996000</v>
      </c>
      <c r="E24" s="6" t="n">
        <v>-47164000</v>
      </c>
    </row>
    <row r="25">
      <c r="A25" s="4" t="inlineStr">
        <is>
          <t>Designated as hedging instrument | Accrued liabilities | Interest rate swaps</t>
        </is>
      </c>
    </row>
    <row r="26">
      <c r="A26" s="3" t="inlineStr">
        <is>
          <t>Derivatives, Fair Value [Line Items]</t>
        </is>
      </c>
    </row>
    <row r="27">
      <c r="A27" s="4" t="inlineStr">
        <is>
          <t>Fair Value Asset (Liability), Net</t>
        </is>
      </c>
      <c r="B27" s="6" t="n">
        <v>-34538000</v>
      </c>
      <c r="C27" s="6" t="n">
        <v>-34538000</v>
      </c>
    </row>
    <row r="28">
      <c r="A28" s="4" t="inlineStr">
        <is>
          <t>Not Designated as Hedging Instrument | Accrued liabilities | Foreign currency forwards</t>
        </is>
      </c>
    </row>
    <row r="29">
      <c r="A29" s="3" t="inlineStr">
        <is>
          <t>Derivatives, Fair Value [Line Items]</t>
        </is>
      </c>
    </row>
    <row r="30">
      <c r="A30" s="4" t="inlineStr">
        <is>
          <t>Number of Contracts | outstanding_contract</t>
        </is>
      </c>
      <c r="B30" s="5" t="n">
        <v>39</v>
      </c>
      <c r="C30" s="5" t="n">
        <v>39</v>
      </c>
    </row>
    <row r="31">
      <c r="A31" s="4" t="inlineStr">
        <is>
          <t>Notional Amounts</t>
        </is>
      </c>
      <c r="B31" s="6" t="n">
        <v>182734000</v>
      </c>
      <c r="C31" s="6" t="n">
        <v>182734000</v>
      </c>
    </row>
    <row r="32">
      <c r="A32" s="4" t="inlineStr">
        <is>
          <t>Fair Value Asset (Liability), Net</t>
        </is>
      </c>
      <c r="B32" s="6" t="n">
        <v>-61000</v>
      </c>
      <c r="C32" s="5" t="n">
        <v>-61000</v>
      </c>
    </row>
    <row r="33">
      <c r="A33" s="4" t="inlineStr">
        <is>
          <t>Unrealized Loss Recorded in AOCI/L, net of tax</t>
        </is>
      </c>
      <c r="C33" s="6" t="n">
        <v>0</v>
      </c>
    </row>
    <row r="34">
      <c r="A34" s="4" t="inlineStr">
        <is>
          <t>Not Designated as Hedging Instrument | Other current assets | Foreign currency forwards</t>
        </is>
      </c>
    </row>
    <row r="35">
      <c r="A35" s="3" t="inlineStr">
        <is>
          <t>Derivatives, Fair Value [Line Items]</t>
        </is>
      </c>
    </row>
    <row r="36">
      <c r="A36" s="4" t="inlineStr">
        <is>
          <t>Number of Contracts | outstanding_contract</t>
        </is>
      </c>
      <c r="E36" s="5" t="n">
        <v>176</v>
      </c>
    </row>
    <row r="37">
      <c r="A37" s="4" t="inlineStr">
        <is>
          <t>Notional Amounts</t>
        </is>
      </c>
      <c r="E37" s="6" t="n">
        <v>604858000</v>
      </c>
    </row>
    <row r="38">
      <c r="A38" s="4" t="inlineStr">
        <is>
          <t>Fair Value Asset (Liability), Net</t>
        </is>
      </c>
      <c r="E38" s="5" t="n">
        <v>59000</v>
      </c>
    </row>
    <row r="39">
      <c r="A39" s="4" t="inlineStr">
        <is>
          <t>Unrealized Loss Recorded in AOCI/L, net of tax</t>
        </is>
      </c>
      <c r="E3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s and Hedging - Amounts Recognized in the Condensed Consolidated Statements of Operations for Derivative Contracts (Details) - USD ($) $ in Thousands</t>
        </is>
      </c>
      <c r="B1" s="2" t="inlineStr">
        <is>
          <t>Jun. 30, 2020</t>
        </is>
      </c>
      <c r="C1" s="2" t="inlineStr">
        <is>
          <t>Jun. 30, 2020</t>
        </is>
      </c>
      <c r="D1" s="2" t="inlineStr">
        <is>
          <t>Jun. 30, 2019</t>
        </is>
      </c>
      <c r="E1" s="2" t="inlineStr">
        <is>
          <t>Jun. 30, 2020</t>
        </is>
      </c>
      <c r="F1" s="2" t="inlineStr">
        <is>
          <t>Jun. 30, 2019</t>
        </is>
      </c>
    </row>
    <row r="2">
      <c r="A2" s="3" t="inlineStr">
        <is>
          <t>Derivative Instruments, Gain (Loss) [Line Items]</t>
        </is>
      </c>
    </row>
    <row r="3">
      <c r="A3" s="4" t="inlineStr">
        <is>
          <t>Total expense (income), net</t>
        </is>
      </c>
      <c r="C3" s="6" t="n">
        <v>17037</v>
      </c>
      <c r="D3" s="6" t="n">
        <v>295</v>
      </c>
      <c r="E3" s="6" t="n">
        <v>32828</v>
      </c>
      <c r="F3" s="6" t="n">
        <v>-3814</v>
      </c>
    </row>
    <row r="4">
      <c r="A4" s="4" t="inlineStr">
        <is>
          <t>Repayments of Long-term Debt</t>
        </is>
      </c>
      <c r="E4" s="5" t="n">
        <v>853094</v>
      </c>
      <c r="F4" s="5" t="n">
        <v>46647</v>
      </c>
    </row>
    <row r="5">
      <c r="A5" s="4" t="inlineStr">
        <is>
          <t>Term loans | 2016 Agreement | Bank Term Loan - A Facility</t>
        </is>
      </c>
    </row>
    <row r="6">
      <c r="A6" s="3" t="inlineStr">
        <is>
          <t>Derivative Instruments, Gain (Loss) [Line Items]</t>
        </is>
      </c>
    </row>
    <row r="7">
      <c r="A7" s="4" t="inlineStr">
        <is>
          <t>Repayments of Long-term Debt</t>
        </is>
      </c>
      <c r="B7" s="6" t="n">
        <v>787900</v>
      </c>
    </row>
    <row r="8">
      <c r="A8" s="4" t="inlineStr">
        <is>
          <t>Interest (income) expense, net</t>
        </is>
      </c>
    </row>
    <row r="9">
      <c r="A9" s="3" t="inlineStr">
        <is>
          <t>Derivative Instruments, Gain (Loss) [Line Items]</t>
        </is>
      </c>
    </row>
    <row r="10">
      <c r="A10" s="4" t="inlineStr">
        <is>
          <t>Total expense (income), net</t>
        </is>
      </c>
      <c r="C10" s="5" t="n">
        <v>7322</v>
      </c>
      <c r="D10" s="5" t="n">
        <v>-2240</v>
      </c>
      <c r="E10" s="5" t="n">
        <v>10514</v>
      </c>
      <c r="F10" s="5" t="n">
        <v>-4511</v>
      </c>
    </row>
    <row r="11">
      <c r="A11" s="4" t="inlineStr">
        <is>
          <t>Interest (income) expense, net | Interest rate swaps</t>
        </is>
      </c>
    </row>
    <row r="12">
      <c r="A12" s="3" t="inlineStr">
        <is>
          <t>Derivative Instruments, Gain (Loss) [Line Items]</t>
        </is>
      </c>
    </row>
    <row r="13">
      <c r="A13" s="4" t="inlineStr">
        <is>
          <t>Total expense (income), net</t>
        </is>
      </c>
      <c r="C13" s="5" t="n">
        <v>-7300</v>
      </c>
      <c r="E13" s="5" t="n">
        <v>-10500</v>
      </c>
    </row>
    <row r="14">
      <c r="A14" s="4" t="inlineStr">
        <is>
          <t>Other expense (income), net</t>
        </is>
      </c>
    </row>
    <row r="15">
      <c r="A15" s="3" t="inlineStr">
        <is>
          <t>Derivative Instruments, Gain (Loss) [Line Items]</t>
        </is>
      </c>
    </row>
    <row r="16">
      <c r="A16" s="4" t="inlineStr">
        <is>
          <t>Total expense (income), net</t>
        </is>
      </c>
      <c r="C16" s="5" t="n">
        <v>9715</v>
      </c>
      <c r="D16" s="6" t="n">
        <v>2535</v>
      </c>
      <c r="E16" s="5" t="n">
        <v>22314</v>
      </c>
      <c r="F16" s="6" t="n">
        <v>697</v>
      </c>
    </row>
    <row r="17">
      <c r="A17" s="4" t="inlineStr">
        <is>
          <t>Other Expense | Interest rate swaps</t>
        </is>
      </c>
    </row>
    <row r="18">
      <c r="A18" s="3" t="inlineStr">
        <is>
          <t>Derivative Instruments, Gain (Loss) [Line Items]</t>
        </is>
      </c>
    </row>
    <row r="19">
      <c r="A19" s="4" t="inlineStr">
        <is>
          <t>Total expense (income), net</t>
        </is>
      </c>
      <c r="C19" s="5" t="n">
        <v>-10300</v>
      </c>
      <c r="E19" s="5" t="n">
        <v>-10300</v>
      </c>
    </row>
    <row r="20">
      <c r="A20" s="4" t="inlineStr">
        <is>
          <t>Loss on release of interest rate swap recognized in earnings</t>
        </is>
      </c>
      <c r="C20" s="6" t="n">
        <v>10300</v>
      </c>
      <c r="E20" s="6" t="n">
        <v>10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Disclosures - Assets And Liabilities Measured At Fair Value On Recurring Basis (Details) - USD ($)</t>
        </is>
      </c>
      <c r="B1" s="2" t="inlineStr">
        <is>
          <t>Jun. 30, 2020</t>
        </is>
      </c>
      <c r="C1" s="2" t="inlineStr">
        <is>
          <t>Jun. 22, 2020</t>
        </is>
      </c>
      <c r="D1" s="2" t="inlineStr">
        <is>
          <t>Dec. 31, 2019</t>
        </is>
      </c>
    </row>
    <row r="2">
      <c r="A2" s="3" t="inlineStr">
        <is>
          <t>Assets:</t>
        </is>
      </c>
    </row>
    <row r="3">
      <c r="A3" s="4" t="inlineStr">
        <is>
          <t>Assets measured at fair value on a recurring basis</t>
        </is>
      </c>
      <c r="B3" s="6" t="n">
        <v>74255000</v>
      </c>
      <c r="D3" s="6" t="n">
        <v>77254000</v>
      </c>
    </row>
    <row r="4">
      <c r="A4" s="3" t="inlineStr">
        <is>
          <t>Liabilities:</t>
        </is>
      </c>
    </row>
    <row r="5">
      <c r="A5" s="4" t="inlineStr">
        <is>
          <t>Liabilities measured at fair value on a recurring basis</t>
        </is>
      </c>
      <c r="B5" s="5" t="n">
        <v>1838224000</v>
      </c>
      <c r="D5" s="5" t="n">
        <v>981270000</v>
      </c>
    </row>
    <row r="6">
      <c r="A6" s="4" t="inlineStr">
        <is>
          <t>Senior Notes | Senior Notes Due 2025</t>
        </is>
      </c>
    </row>
    <row r="7">
      <c r="A7" s="3" t="inlineStr">
        <is>
          <t>Liabilities:</t>
        </is>
      </c>
    </row>
    <row r="8">
      <c r="A8" s="4" t="inlineStr">
        <is>
          <t>Aggregate principal amount</t>
        </is>
      </c>
      <c r="B8" s="6" t="n">
        <v>800000000</v>
      </c>
    </row>
    <row r="9">
      <c r="A9" s="4" t="inlineStr">
        <is>
          <t>Debt instrument, fixed interest rate</t>
        </is>
      </c>
      <c r="B9" s="4" t="inlineStr">
        <is>
          <t>5.125%</t>
        </is>
      </c>
    </row>
    <row r="10">
      <c r="A10" s="4" t="inlineStr">
        <is>
          <t>Long-term debt carrying amount</t>
        </is>
      </c>
      <c r="B10" s="6" t="n">
        <v>786200000</v>
      </c>
      <c r="D10" s="5" t="n">
        <v>785000000</v>
      </c>
    </row>
    <row r="11">
      <c r="A11" s="4" t="inlineStr">
        <is>
          <t>Senior Notes | Senior Notes Due 2028</t>
        </is>
      </c>
    </row>
    <row r="12">
      <c r="A12" s="3" t="inlineStr">
        <is>
          <t>Liabilities:</t>
        </is>
      </c>
    </row>
    <row r="13">
      <c r="A13" s="4" t="inlineStr">
        <is>
          <t>Aggregate principal amount</t>
        </is>
      </c>
      <c r="B13" s="5" t="n">
        <v>800000000</v>
      </c>
      <c r="C13" s="6" t="n">
        <v>800000000</v>
      </c>
    </row>
    <row r="14">
      <c r="A14" s="4" t="inlineStr">
        <is>
          <t>Debt instrument, fixed interest rate</t>
        </is>
      </c>
      <c r="C14" s="4" t="inlineStr">
        <is>
          <t>4.50%</t>
        </is>
      </c>
    </row>
    <row r="15">
      <c r="A15" s="4" t="inlineStr">
        <is>
          <t>Long-term debt carrying amount</t>
        </is>
      </c>
      <c r="B15" s="5" t="n">
        <v>790000000</v>
      </c>
    </row>
    <row r="16">
      <c r="A16" s="4" t="inlineStr">
        <is>
          <t>Fair Value, Inputs, Level 1</t>
        </is>
      </c>
    </row>
    <row r="17">
      <c r="A17" s="3" t="inlineStr">
        <is>
          <t>Assets:</t>
        </is>
      </c>
    </row>
    <row r="18">
      <c r="A18" s="4" t="inlineStr">
        <is>
          <t>Assets measured at fair value on a recurring basis</t>
        </is>
      </c>
      <c r="B18" s="5" t="n">
        <v>8547000</v>
      </c>
      <c r="D18" s="5" t="n">
        <v>2277000</v>
      </c>
    </row>
    <row r="19">
      <c r="A19" s="4" t="inlineStr">
        <is>
          <t>Fair Value, Inputs, Level 2</t>
        </is>
      </c>
    </row>
    <row r="20">
      <c r="A20" s="3" t="inlineStr">
        <is>
          <t>Assets:</t>
        </is>
      </c>
    </row>
    <row r="21">
      <c r="A21" s="4" t="inlineStr">
        <is>
          <t>Assets measured at fair value on a recurring basis</t>
        </is>
      </c>
      <c r="B21" s="5" t="n">
        <v>65708000</v>
      </c>
      <c r="D21" s="5" t="n">
        <v>74977000</v>
      </c>
    </row>
    <row r="22">
      <c r="A22" s="3" t="inlineStr">
        <is>
          <t>Liabilities:</t>
        </is>
      </c>
    </row>
    <row r="23">
      <c r="A23" s="4" t="inlineStr">
        <is>
          <t>Liabilities measured at fair value on a recurring basis</t>
        </is>
      </c>
      <c r="B23" s="5" t="n">
        <v>1838224000</v>
      </c>
      <c r="D23" s="5" t="n">
        <v>981270000</v>
      </c>
    </row>
    <row r="24">
      <c r="A24" s="4" t="inlineStr">
        <is>
          <t>Fair Value, Inputs, Level 2 | Foreign currency forward contracts</t>
        </is>
      </c>
    </row>
    <row r="25">
      <c r="A25" s="3" t="inlineStr">
        <is>
          <t>Assets:</t>
        </is>
      </c>
    </row>
    <row r="26">
      <c r="A26" s="4" t="inlineStr">
        <is>
          <t>Assets measured at fair value on a recurring basis</t>
        </is>
      </c>
      <c r="B26" s="5" t="n">
        <v>71000</v>
      </c>
      <c r="D26" s="5" t="n">
        <v>1558000</v>
      </c>
    </row>
    <row r="27">
      <c r="A27" s="3" t="inlineStr">
        <is>
          <t>Liabilities:</t>
        </is>
      </c>
    </row>
    <row r="28">
      <c r="A28" s="4" t="inlineStr">
        <is>
          <t>Liabilities measured at fair value on a recurring basis</t>
        </is>
      </c>
      <c r="B28" s="5" t="n">
        <v>132000</v>
      </c>
      <c r="D28" s="5" t="n">
        <v>1499000</v>
      </c>
    </row>
    <row r="29">
      <c r="A29" s="4" t="inlineStr">
        <is>
          <t>Fair Value, Inputs, Level 2 | Interest rate swap contracts</t>
        </is>
      </c>
    </row>
    <row r="30">
      <c r="A30" s="3" t="inlineStr">
        <is>
          <t>Liabilities:</t>
        </is>
      </c>
    </row>
    <row r="31">
      <c r="A31" s="4" t="inlineStr">
        <is>
          <t>Liabilities measured at fair value on a recurring basis</t>
        </is>
      </c>
      <c r="B31" s="5" t="n">
        <v>128713000</v>
      </c>
      <c r="D31" s="5" t="n">
        <v>64831000</v>
      </c>
    </row>
    <row r="32">
      <c r="A32" s="4" t="inlineStr">
        <is>
          <t>Fair Value, Inputs, Level 2 | Deferred compensation plan assets</t>
        </is>
      </c>
    </row>
    <row r="33">
      <c r="A33" s="3" t="inlineStr">
        <is>
          <t>Assets:</t>
        </is>
      </c>
    </row>
    <row r="34">
      <c r="A34" s="4" t="inlineStr">
        <is>
          <t>Assets measured at fair value on a recurring basis</t>
        </is>
      </c>
      <c r="B34" s="5" t="n">
        <v>65637000</v>
      </c>
      <c r="D34" s="5" t="n">
        <v>73419000</v>
      </c>
    </row>
    <row r="35">
      <c r="A35" s="4" t="inlineStr">
        <is>
          <t>Fair Value, Inputs, Level 2 | Deferred compensation plan liabilities</t>
        </is>
      </c>
    </row>
    <row r="36">
      <c r="A36" s="3" t="inlineStr">
        <is>
          <t>Liabilities:</t>
        </is>
      </c>
    </row>
    <row r="37">
      <c r="A37" s="4" t="inlineStr">
        <is>
          <t>Liabilities measured at fair value on a recurring basis</t>
        </is>
      </c>
      <c r="B37" s="5" t="n">
        <v>78883000</v>
      </c>
      <c r="D37" s="5" t="n">
        <v>79556000</v>
      </c>
    </row>
    <row r="38">
      <c r="A38" s="4" t="inlineStr">
        <is>
          <t>Fair Value, Inputs, Level 2 | Debt | Senior Notes | Senior Notes Due 2025</t>
        </is>
      </c>
    </row>
    <row r="39">
      <c r="A39" s="3" t="inlineStr">
        <is>
          <t>Liabilities:</t>
        </is>
      </c>
    </row>
    <row r="40">
      <c r="A40" s="4" t="inlineStr">
        <is>
          <t>Liabilities measured at fair value on a recurring basis</t>
        </is>
      </c>
      <c r="B40" s="5" t="n">
        <v>820920000</v>
      </c>
      <c r="D40" s="5" t="n">
        <v>835384000</v>
      </c>
    </row>
    <row r="41">
      <c r="A41" s="4" t="inlineStr">
        <is>
          <t>Fair Value, Inputs, Level 2 | Debt | Senior Notes | Senior Notes Due 2028</t>
        </is>
      </c>
    </row>
    <row r="42">
      <c r="A42" s="3" t="inlineStr">
        <is>
          <t>Liabilities:</t>
        </is>
      </c>
    </row>
    <row r="43">
      <c r="A43" s="4" t="inlineStr">
        <is>
          <t>Liabilities measured at fair value on a recurring basis</t>
        </is>
      </c>
      <c r="B43" s="6" t="n">
        <v>809576000</v>
      </c>
      <c r="D4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mployee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Net periodic pension expense</t>
        </is>
      </c>
      <c r="B4" s="6" t="n">
        <v>1</v>
      </c>
      <c r="C4" s="9" t="n">
        <v>0.9</v>
      </c>
      <c r="D4" s="9" t="n">
        <v>2.1</v>
      </c>
      <c r="E4" s="9" t="n">
        <v>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Leases - Narrative (Details)</t>
        </is>
      </c>
      <c r="B1" s="2" t="inlineStr">
        <is>
          <t>6 Months Ended</t>
        </is>
      </c>
    </row>
    <row r="2">
      <c r="B2" s="2" t="inlineStr">
        <is>
          <t>Jun. 30, 2020</t>
        </is>
      </c>
    </row>
    <row r="3">
      <c r="A3" s="3" t="inlineStr">
        <is>
          <t>Leases [Abstract]</t>
        </is>
      </c>
    </row>
    <row r="4">
      <c r="A4" s="4" t="inlineStr">
        <is>
          <t>Renewal term</t>
        </is>
      </c>
      <c r="B4" s="4" t="inlineStr">
        <is>
          <t>5 years</t>
        </is>
      </c>
    </row>
    <row r="5">
      <c r="A5" s="4" t="inlineStr">
        <is>
          <t>Option to terminate, term</t>
        </is>
      </c>
      <c r="B5"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Net Lease Costs (Details)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Operating lease cost</t>
        </is>
      </c>
      <c r="B4" s="6" t="n">
        <v>35173</v>
      </c>
      <c r="C4" s="6" t="n">
        <v>73134</v>
      </c>
    </row>
    <row r="5">
      <c r="A5" s="4" t="inlineStr">
        <is>
          <t>Variable lease cost</t>
        </is>
      </c>
      <c r="B5" s="5" t="n">
        <v>3973</v>
      </c>
      <c r="C5" s="5" t="n">
        <v>8376</v>
      </c>
    </row>
    <row r="6">
      <c r="A6" s="4" t="inlineStr">
        <is>
          <t>Sublease income</t>
        </is>
      </c>
      <c r="B6" s="5" t="n">
        <v>-10719</v>
      </c>
      <c r="C6" s="5" t="n">
        <v>-21810</v>
      </c>
    </row>
    <row r="7">
      <c r="A7" s="4" t="inlineStr">
        <is>
          <t>Total lease cost, net</t>
        </is>
      </c>
      <c r="B7" s="5" t="n">
        <v>28427</v>
      </c>
      <c r="C7" s="5" t="n">
        <v>59700</v>
      </c>
    </row>
    <row r="8">
      <c r="A8" s="4" t="inlineStr">
        <is>
          <t>Cash paid for amounts included in the measurement of operating lease liabilities</t>
        </is>
      </c>
      <c r="B8" s="5" t="n">
        <v>34026</v>
      </c>
      <c r="C8" s="5" t="n">
        <v>68962</v>
      </c>
    </row>
    <row r="9">
      <c r="A9" s="4" t="inlineStr">
        <is>
          <t>Cash receipts from sublease arrangements</t>
        </is>
      </c>
      <c r="B9" s="5" t="n">
        <v>9503</v>
      </c>
      <c r="C9" s="5" t="n">
        <v>18920</v>
      </c>
    </row>
    <row r="10">
      <c r="A10" s="4" t="inlineStr">
        <is>
          <t>Right-of-use assets obtained in exchange for new operating lease liabilities</t>
        </is>
      </c>
      <c r="B10" s="5" t="n">
        <v>3616</v>
      </c>
      <c r="C10" s="6" t="n">
        <v>18535</v>
      </c>
    </row>
    <row r="11">
      <c r="A11" s="4" t="inlineStr">
        <is>
          <t>Cost for subleasing activities</t>
        </is>
      </c>
      <c r="B11" s="6" t="n">
        <v>10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21" customWidth="1" min="6" max="6"/>
    <col width="15"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 Net</t>
        </is>
      </c>
      <c r="F1" s="2" t="inlineStr">
        <is>
          <t>Accumulated Earnings</t>
        </is>
      </c>
      <c r="G1" s="2" t="inlineStr">
        <is>
          <t>Treasury Stock</t>
        </is>
      </c>
    </row>
    <row r="2">
      <c r="A2" s="4" t="inlineStr">
        <is>
          <t>Beginning balance at Dec. 31, 2018</t>
        </is>
      </c>
      <c r="B2" s="6" t="n">
        <v>850757</v>
      </c>
      <c r="C2" s="6" t="n">
        <v>82</v>
      </c>
      <c r="D2" s="6" t="n">
        <v>1823710</v>
      </c>
      <c r="E2" s="6" t="n">
        <v>-39867</v>
      </c>
      <c r="F2" s="6" t="n">
        <v>1755432</v>
      </c>
      <c r="G2" s="6" t="n">
        <v>-2688600</v>
      </c>
    </row>
    <row r="3">
      <c r="A3" s="3" t="inlineStr">
        <is>
          <t>Increase (Decrease) in Stockholders' Equity [Roll Forward]</t>
        </is>
      </c>
    </row>
    <row r="4">
      <c r="A4" s="4" t="inlineStr">
        <is>
          <t>Net income</t>
        </is>
      </c>
      <c r="B4" s="5" t="n">
        <v>20795</v>
      </c>
      <c r="F4" s="5" t="n">
        <v>20795</v>
      </c>
    </row>
    <row r="5">
      <c r="A5" s="4" t="inlineStr">
        <is>
          <t>Other comprehensive loss</t>
        </is>
      </c>
      <c r="B5" s="5" t="n">
        <v>-21699</v>
      </c>
      <c r="E5" s="5" t="n">
        <v>-21699</v>
      </c>
    </row>
    <row r="6">
      <c r="A6" s="4" t="inlineStr">
        <is>
          <t>Issuances under stock plans</t>
        </is>
      </c>
      <c r="B6" s="5" t="n">
        <v>5062</v>
      </c>
      <c r="D6" s="5" t="n">
        <v>-2911</v>
      </c>
      <c r="G6" s="5" t="n">
        <v>7973</v>
      </c>
    </row>
    <row r="7">
      <c r="A7" s="4" t="inlineStr">
        <is>
          <t>Common share repurchases</t>
        </is>
      </c>
      <c r="B7" s="5" t="n">
        <v>-29837</v>
      </c>
      <c r="G7" s="5" t="n">
        <v>-29837</v>
      </c>
    </row>
    <row r="8">
      <c r="A8" s="4" t="inlineStr">
        <is>
          <t>Stock-based compensation expense</t>
        </is>
      </c>
      <c r="B8" s="5" t="n">
        <v>31819</v>
      </c>
      <c r="D8" s="5" t="n">
        <v>31819</v>
      </c>
    </row>
    <row r="9">
      <c r="A9" s="4" t="inlineStr">
        <is>
          <t>Ending balance at Mar. 31, 2019</t>
        </is>
      </c>
      <c r="B9" s="5" t="n">
        <v>856897</v>
      </c>
      <c r="C9" s="5" t="n">
        <v>82</v>
      </c>
      <c r="D9" s="5" t="n">
        <v>1852618</v>
      </c>
      <c r="E9" s="5" t="n">
        <v>-61566</v>
      </c>
      <c r="F9" s="5" t="n">
        <v>1776227</v>
      </c>
      <c r="G9" s="5" t="n">
        <v>-2710464</v>
      </c>
    </row>
    <row r="10">
      <c r="A10" s="4" t="inlineStr">
        <is>
          <t>Beginning balance at Dec. 31, 2018</t>
        </is>
      </c>
      <c r="B10" s="5" t="n">
        <v>850757</v>
      </c>
      <c r="C10" s="5" t="n">
        <v>82</v>
      </c>
      <c r="D10" s="5" t="n">
        <v>1823710</v>
      </c>
      <c r="E10" s="5" t="n">
        <v>-39867</v>
      </c>
      <c r="F10" s="5" t="n">
        <v>1755432</v>
      </c>
      <c r="G10" s="5" t="n">
        <v>-2688600</v>
      </c>
    </row>
    <row r="11">
      <c r="A11" s="3" t="inlineStr">
        <is>
          <t>Increase (Decrease) in Stockholders' Equity [Roll Forward]</t>
        </is>
      </c>
    </row>
    <row r="12">
      <c r="A12" s="4" t="inlineStr">
        <is>
          <t>Net income</t>
        </is>
      </c>
      <c r="B12" s="5" t="n">
        <v>124201</v>
      </c>
    </row>
    <row r="13">
      <c r="A13" s="4" t="inlineStr">
        <is>
          <t>Other comprehensive loss</t>
        </is>
      </c>
      <c r="B13" s="5" t="n">
        <v>-33612</v>
      </c>
    </row>
    <row r="14">
      <c r="A14" s="4" t="inlineStr">
        <is>
          <t>Ending balance at Jun. 30, 2019</t>
        </is>
      </c>
      <c r="B14" s="5" t="n">
        <v>963802</v>
      </c>
      <c r="C14" s="5" t="n">
        <v>82</v>
      </c>
      <c r="D14" s="5" t="n">
        <v>1868878</v>
      </c>
      <c r="E14" s="5" t="n">
        <v>-73479</v>
      </c>
      <c r="F14" s="5" t="n">
        <v>1879633</v>
      </c>
      <c r="G14" s="5" t="n">
        <v>-2711312</v>
      </c>
    </row>
    <row r="15">
      <c r="A15" s="4" t="inlineStr">
        <is>
          <t>Beginning balance at Mar. 31, 2019</t>
        </is>
      </c>
      <c r="B15" s="5" t="n">
        <v>856897</v>
      </c>
      <c r="C15" s="5" t="n">
        <v>82</v>
      </c>
      <c r="D15" s="5" t="n">
        <v>1852618</v>
      </c>
      <c r="E15" s="5" t="n">
        <v>-61566</v>
      </c>
      <c r="F15" s="5" t="n">
        <v>1776227</v>
      </c>
      <c r="G15" s="5" t="n">
        <v>-2710464</v>
      </c>
    </row>
    <row r="16">
      <c r="A16" s="3" t="inlineStr">
        <is>
          <t>Increase (Decrease) in Stockholders' Equity [Roll Forward]</t>
        </is>
      </c>
    </row>
    <row r="17">
      <c r="A17" s="4" t="inlineStr">
        <is>
          <t>Net income</t>
        </is>
      </c>
      <c r="B17" s="5" t="n">
        <v>103406</v>
      </c>
      <c r="F17" s="5" t="n">
        <v>103406</v>
      </c>
    </row>
    <row r="18">
      <c r="A18" s="4" t="inlineStr">
        <is>
          <t>Other comprehensive loss</t>
        </is>
      </c>
      <c r="B18" s="5" t="n">
        <v>-11913</v>
      </c>
      <c r="E18" s="5" t="n">
        <v>-11913</v>
      </c>
    </row>
    <row r="19">
      <c r="A19" s="4" t="inlineStr">
        <is>
          <t>Issuances under stock plans</t>
        </is>
      </c>
      <c r="B19" s="5" t="n">
        <v>4015</v>
      </c>
      <c r="D19" s="5" t="n">
        <v>3140</v>
      </c>
      <c r="G19" s="5" t="n">
        <v>875</v>
      </c>
    </row>
    <row r="20">
      <c r="A20" s="4" t="inlineStr">
        <is>
          <t>Common share repurchases</t>
        </is>
      </c>
      <c r="B20" s="5" t="n">
        <v>-1723</v>
      </c>
      <c r="G20" s="5" t="n">
        <v>-1723</v>
      </c>
    </row>
    <row r="21">
      <c r="A21" s="4" t="inlineStr">
        <is>
          <t>Stock-based compensation expense</t>
        </is>
      </c>
      <c r="B21" s="5" t="n">
        <v>13120</v>
      </c>
      <c r="D21" s="5" t="n">
        <v>13120</v>
      </c>
    </row>
    <row r="22">
      <c r="A22" s="4" t="inlineStr">
        <is>
          <t>Ending balance at Jun. 30, 2019</t>
        </is>
      </c>
      <c r="B22" s="5" t="n">
        <v>963802</v>
      </c>
      <c r="C22" s="5" t="n">
        <v>82</v>
      </c>
      <c r="D22" s="5" t="n">
        <v>1868878</v>
      </c>
      <c r="E22" s="5" t="n">
        <v>-73479</v>
      </c>
      <c r="F22" s="5" t="n">
        <v>1879633</v>
      </c>
      <c r="G22" s="5" t="n">
        <v>-2711312</v>
      </c>
    </row>
    <row r="23">
      <c r="A23" s="4" t="inlineStr">
        <is>
          <t>Beginning balance at Dec. 31, 2019</t>
        </is>
      </c>
      <c r="B23" s="5" t="n">
        <v>938593</v>
      </c>
      <c r="C23" s="5" t="n">
        <v>82</v>
      </c>
      <c r="D23" s="5" t="n">
        <v>1899273</v>
      </c>
      <c r="E23" s="5" t="n">
        <v>-77938</v>
      </c>
      <c r="F23" s="5" t="n">
        <v>1988722</v>
      </c>
      <c r="G23" s="5" t="n">
        <v>-2871546</v>
      </c>
    </row>
    <row r="24">
      <c r="A24" s="3" t="inlineStr">
        <is>
          <t>Increase (Decrease) in Stockholders' Equity [Roll Forward]</t>
        </is>
      </c>
    </row>
    <row r="25">
      <c r="A25" s="4" t="inlineStr">
        <is>
          <t>Net income</t>
        </is>
      </c>
      <c r="B25" s="5" t="n">
        <v>75097</v>
      </c>
      <c r="F25" s="5" t="n">
        <v>75097</v>
      </c>
    </row>
    <row r="26">
      <c r="A26" s="4" t="inlineStr">
        <is>
          <t>Other comprehensive loss</t>
        </is>
      </c>
      <c r="B26" s="5" t="n">
        <v>-91034</v>
      </c>
      <c r="E26" s="5" t="n">
        <v>-91034</v>
      </c>
    </row>
    <row r="27">
      <c r="A27" s="4" t="inlineStr">
        <is>
          <t>Issuances under stock plans</t>
        </is>
      </c>
      <c r="B27" s="5" t="n">
        <v>5654</v>
      </c>
      <c r="D27" s="5" t="n">
        <v>-1794</v>
      </c>
      <c r="G27" s="5" t="n">
        <v>7448</v>
      </c>
    </row>
    <row r="28">
      <c r="A28" s="4" t="inlineStr">
        <is>
          <t>Common share repurchases</t>
        </is>
      </c>
      <c r="B28" s="5" t="n">
        <v>-63164</v>
      </c>
      <c r="G28" s="5" t="n">
        <v>-63164</v>
      </c>
    </row>
    <row r="29">
      <c r="A29" s="4" t="inlineStr">
        <is>
          <t>Stock-based compensation expense</t>
        </is>
      </c>
      <c r="B29" s="5" t="n">
        <v>25129</v>
      </c>
      <c r="D29" s="5" t="n">
        <v>25129</v>
      </c>
    </row>
    <row r="30">
      <c r="A30" s="4" t="inlineStr">
        <is>
          <t>Ending balance at Mar. 31, 2020</t>
        </is>
      </c>
      <c r="B30" s="5" t="n">
        <v>890275</v>
      </c>
      <c r="C30" s="5" t="n">
        <v>82</v>
      </c>
      <c r="D30" s="5" t="n">
        <v>1922608</v>
      </c>
      <c r="E30" s="5" t="n">
        <v>-168972</v>
      </c>
      <c r="F30" s="5" t="n">
        <v>2063819</v>
      </c>
      <c r="G30" s="5" t="n">
        <v>-2927262</v>
      </c>
    </row>
    <row r="31">
      <c r="A31" s="4" t="inlineStr">
        <is>
          <t>Beginning balance at Dec. 31, 2019</t>
        </is>
      </c>
      <c r="B31" s="5" t="n">
        <v>938593</v>
      </c>
      <c r="C31" s="5" t="n">
        <v>82</v>
      </c>
      <c r="D31" s="5" t="n">
        <v>1899273</v>
      </c>
      <c r="E31" s="5" t="n">
        <v>-77938</v>
      </c>
      <c r="F31" s="5" t="n">
        <v>1988722</v>
      </c>
      <c r="G31" s="5" t="n">
        <v>-2871546</v>
      </c>
    </row>
    <row r="32">
      <c r="A32" s="3" t="inlineStr">
        <is>
          <t>Increase (Decrease) in Stockholders' Equity [Roll Forward]</t>
        </is>
      </c>
    </row>
    <row r="33">
      <c r="A33" s="4" t="inlineStr">
        <is>
          <t>Net income</t>
        </is>
      </c>
      <c r="B33" s="5" t="n">
        <v>130174</v>
      </c>
    </row>
    <row r="34">
      <c r="A34" s="4" t="inlineStr">
        <is>
          <t>Other comprehensive loss</t>
        </is>
      </c>
      <c r="B34" s="5" t="n">
        <v>-64237</v>
      </c>
    </row>
    <row r="35">
      <c r="A35" s="4" t="inlineStr">
        <is>
          <t>Ending balance at Jun. 30, 2020</t>
        </is>
      </c>
      <c r="B35" s="5" t="n">
        <v>991219</v>
      </c>
      <c r="C35" s="5" t="n">
        <v>82</v>
      </c>
      <c r="D35" s="5" t="n">
        <v>1941509</v>
      </c>
      <c r="E35" s="5" t="n">
        <v>-142175</v>
      </c>
      <c r="F35" s="5" t="n">
        <v>2118896</v>
      </c>
      <c r="G35" s="5" t="n">
        <v>-2927093</v>
      </c>
    </row>
    <row r="36">
      <c r="A36" s="4" t="inlineStr">
        <is>
          <t>Beginning balance at Mar. 31, 2020</t>
        </is>
      </c>
      <c r="B36" s="5" t="n">
        <v>890275</v>
      </c>
      <c r="C36" s="5" t="n">
        <v>82</v>
      </c>
      <c r="D36" s="5" t="n">
        <v>1922608</v>
      </c>
      <c r="E36" s="5" t="n">
        <v>-168972</v>
      </c>
      <c r="F36" s="5" t="n">
        <v>2063819</v>
      </c>
      <c r="G36" s="5" t="n">
        <v>-2927262</v>
      </c>
    </row>
    <row r="37">
      <c r="A37" s="3" t="inlineStr">
        <is>
          <t>Increase (Decrease) in Stockholders' Equity [Roll Forward]</t>
        </is>
      </c>
    </row>
    <row r="38">
      <c r="A38" s="4" t="inlineStr">
        <is>
          <t>Net income</t>
        </is>
      </c>
      <c r="B38" s="5" t="n">
        <v>55077</v>
      </c>
      <c r="F38" s="5" t="n">
        <v>55077</v>
      </c>
    </row>
    <row r="39">
      <c r="A39" s="4" t="inlineStr">
        <is>
          <t>Other comprehensive loss</t>
        </is>
      </c>
      <c r="B39" s="5" t="n">
        <v>26797</v>
      </c>
      <c r="E39" s="5" t="n">
        <v>26797</v>
      </c>
    </row>
    <row r="40">
      <c r="A40" s="4" t="inlineStr">
        <is>
          <t>Issuances under stock plans</t>
        </is>
      </c>
      <c r="B40" s="5" t="n">
        <v>4090</v>
      </c>
      <c r="D40" s="5" t="n">
        <v>3223</v>
      </c>
      <c r="G40" s="5" t="n">
        <v>867</v>
      </c>
    </row>
    <row r="41">
      <c r="A41" s="4" t="inlineStr">
        <is>
          <t>Common share repurchases</t>
        </is>
      </c>
      <c r="B41" s="5" t="n">
        <v>-698</v>
      </c>
      <c r="G41" s="5" t="n">
        <v>-698</v>
      </c>
    </row>
    <row r="42">
      <c r="A42" s="4" t="inlineStr">
        <is>
          <t>Stock-based compensation expense</t>
        </is>
      </c>
      <c r="B42" s="5" t="n">
        <v>15678</v>
      </c>
      <c r="D42" s="5" t="n">
        <v>15678</v>
      </c>
    </row>
    <row r="43">
      <c r="A43" s="4" t="inlineStr">
        <is>
          <t>Ending balance at Jun. 30, 2020</t>
        </is>
      </c>
      <c r="B43" s="6" t="n">
        <v>991219</v>
      </c>
      <c r="C43" s="6" t="n">
        <v>82</v>
      </c>
      <c r="D43" s="6" t="n">
        <v>1941509</v>
      </c>
      <c r="E43" s="6" t="n">
        <v>-142175</v>
      </c>
      <c r="F43" s="6" t="n">
        <v>2118896</v>
      </c>
      <c r="G43" s="6" t="n">
        <v>-29270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upplemental Balance Sheet Information (Details) - USD ($) $ in Thousands</t>
        </is>
      </c>
      <c r="B1" s="2" t="inlineStr">
        <is>
          <t>Jun. 30, 2020</t>
        </is>
      </c>
      <c r="C1" s="2" t="inlineStr">
        <is>
          <t>Dec. 31, 2019</t>
        </is>
      </c>
    </row>
    <row r="2">
      <c r="A2" s="3" t="inlineStr">
        <is>
          <t>Leases [Abstract]</t>
        </is>
      </c>
    </row>
    <row r="3">
      <c r="A3" s="4" t="inlineStr">
        <is>
          <t>Accounts payable and accrued liabilities</t>
        </is>
      </c>
      <c r="B3" s="6" t="n">
        <v>80168</v>
      </c>
    </row>
    <row r="4">
      <c r="A4" s="4" t="inlineStr">
        <is>
          <t>Operating leases - liabilities</t>
        </is>
      </c>
      <c r="B4" s="5" t="n">
        <v>802119</v>
      </c>
      <c r="C4" s="6" t="n">
        <v>832533</v>
      </c>
    </row>
    <row r="5">
      <c r="A5" s="4" t="inlineStr">
        <is>
          <t>Total operating lease liabilities per the Condensed Consolidated Balance Sheet</t>
        </is>
      </c>
      <c r="B5" s="6" t="n">
        <v>882287</v>
      </c>
    </row>
    <row r="6">
      <c r="A6" s="4" t="inlineStr">
        <is>
          <t>Operating Lease, Liability, Current, Statement of Financial Position [Extensible List]</t>
        </is>
      </c>
      <c r="B6" s="4" t="inlineStr">
        <is>
          <t>us-gaap:AccountsPayableAndAccruedLiabilities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30174</v>
      </c>
      <c r="C4" s="6" t="n">
        <v>124201</v>
      </c>
    </row>
    <row r="5">
      <c r="A5" s="3" t="inlineStr">
        <is>
          <t>Adjustments to reconcile net income to cash provided by operating activities:</t>
        </is>
      </c>
    </row>
    <row r="6">
      <c r="A6" s="4" t="inlineStr">
        <is>
          <t>Depreciation and amortization</t>
        </is>
      </c>
      <c r="B6" s="5" t="n">
        <v>108632</v>
      </c>
      <c r="C6" s="5" t="n">
        <v>105721</v>
      </c>
    </row>
    <row r="7">
      <c r="A7" s="4" t="inlineStr">
        <is>
          <t>Stock-based compensation expense</t>
        </is>
      </c>
      <c r="B7" s="5" t="n">
        <v>40807</v>
      </c>
      <c r="C7" s="5" t="n">
        <v>44939</v>
      </c>
    </row>
    <row r="8">
      <c r="A8" s="4" t="inlineStr">
        <is>
          <t>Deferred taxes</t>
        </is>
      </c>
      <c r="B8" s="5" t="n">
        <v>-1813</v>
      </c>
      <c r="C8" s="5" t="n">
        <v>-49414</v>
      </c>
    </row>
    <row r="9">
      <c r="A9" s="4" t="inlineStr">
        <is>
          <t>Loss from divested operations</t>
        </is>
      </c>
      <c r="B9" s="5" t="n">
        <v>0</v>
      </c>
      <c r="C9" s="5" t="n">
        <v>2075</v>
      </c>
    </row>
    <row r="10">
      <c r="A10" s="4" t="inlineStr">
        <is>
          <t>Reduction in the carrying amount of operating lease right-of-use assets</t>
        </is>
      </c>
      <c r="B10" s="5" t="n">
        <v>43256</v>
      </c>
      <c r="C10" s="5" t="n">
        <v>42556</v>
      </c>
    </row>
    <row r="11">
      <c r="A11" s="4" t="inlineStr">
        <is>
          <t>Amortization and write-off of deferred financing fees</t>
        </is>
      </c>
      <c r="B11" s="5" t="n">
        <v>5392</v>
      </c>
      <c r="C11" s="5" t="n">
        <v>3238</v>
      </c>
    </row>
    <row r="12">
      <c r="A12" s="4" t="inlineStr">
        <is>
          <t>Amortization of deferred swap losses from de-designation</t>
        </is>
      </c>
      <c r="B12" s="5" t="n">
        <v>10320</v>
      </c>
      <c r="C12" s="5" t="n">
        <v>0</v>
      </c>
    </row>
    <row r="13">
      <c r="A13" s="3" t="inlineStr">
        <is>
          <t>Changes in assets and liabilities:</t>
        </is>
      </c>
    </row>
    <row r="14">
      <c r="A14" s="4" t="inlineStr">
        <is>
          <t>Fees receivable, net</t>
        </is>
      </c>
      <c r="B14" s="5" t="n">
        <v>261124</v>
      </c>
      <c r="C14" s="5" t="n">
        <v>140841</v>
      </c>
    </row>
    <row r="15">
      <c r="A15" s="4" t="inlineStr">
        <is>
          <t>Deferred commissions</t>
        </is>
      </c>
      <c r="B15" s="5" t="n">
        <v>31255</v>
      </c>
      <c r="C15" s="5" t="n">
        <v>22974</v>
      </c>
    </row>
    <row r="16">
      <c r="A16" s="4" t="inlineStr">
        <is>
          <t>Prepaid expenses and other current assets</t>
        </is>
      </c>
      <c r="B16" s="5" t="n">
        <v>14202</v>
      </c>
      <c r="C16" s="5" t="n">
        <v>16734</v>
      </c>
    </row>
    <row r="17">
      <c r="A17" s="4" t="inlineStr">
        <is>
          <t>Other assets</t>
        </is>
      </c>
      <c r="B17" s="5" t="n">
        <v>-932</v>
      </c>
      <c r="C17" s="5" t="n">
        <v>-49524</v>
      </c>
    </row>
    <row r="18">
      <c r="A18" s="4" t="inlineStr">
        <is>
          <t>Deferred revenues</t>
        </is>
      </c>
      <c r="B18" s="5" t="n">
        <v>-149615</v>
      </c>
      <c r="C18" s="5" t="n">
        <v>47923</v>
      </c>
    </row>
    <row r="19">
      <c r="A19" s="4" t="inlineStr">
        <is>
          <t>Accounts payable and accrued and other liabilities</t>
        </is>
      </c>
      <c r="B19" s="5" t="n">
        <v>-93885</v>
      </c>
      <c r="C19" s="5" t="n">
        <v>-189186</v>
      </c>
    </row>
    <row r="20">
      <c r="A20" s="4" t="inlineStr">
        <is>
          <t>Cash provided by operating activities</t>
        </is>
      </c>
      <c r="B20" s="5" t="n">
        <v>398917</v>
      </c>
      <c r="C20" s="5" t="n">
        <v>263078</v>
      </c>
    </row>
    <row r="21">
      <c r="A21" s="3" t="inlineStr">
        <is>
          <t>Investing activities:</t>
        </is>
      </c>
    </row>
    <row r="22">
      <c r="A22" s="4" t="inlineStr">
        <is>
          <t>Additions to property, equipment and leasehold improvements</t>
        </is>
      </c>
      <c r="B22" s="5" t="n">
        <v>-45865</v>
      </c>
      <c r="C22" s="5" t="n">
        <v>-59479</v>
      </c>
    </row>
    <row r="23">
      <c r="A23" s="4" t="inlineStr">
        <is>
          <t>Acquisitions - cash paid (net of cash acquired)</t>
        </is>
      </c>
      <c r="B23" s="5" t="n">
        <v>0</v>
      </c>
      <c r="C23" s="5" t="n">
        <v>-2295</v>
      </c>
    </row>
    <row r="24">
      <c r="A24" s="4" t="inlineStr">
        <is>
          <t>Cash used in investing activities</t>
        </is>
      </c>
      <c r="B24" s="5" t="n">
        <v>-45865</v>
      </c>
      <c r="C24" s="5" t="n">
        <v>-61774</v>
      </c>
    </row>
    <row r="25">
      <c r="A25" s="3" t="inlineStr">
        <is>
          <t>Financing activities:</t>
        </is>
      </c>
    </row>
    <row r="26">
      <c r="A26" s="4" t="inlineStr">
        <is>
          <t>Proceeds from employee stock purchase plan</t>
        </is>
      </c>
      <c r="B26" s="5" t="n">
        <v>9719</v>
      </c>
      <c r="C26" s="5" t="n">
        <v>9077</v>
      </c>
    </row>
    <row r="27">
      <c r="A27" s="4" t="inlineStr">
        <is>
          <t>Proceeds from borrowings</t>
        </is>
      </c>
      <c r="B27" s="5" t="n">
        <v>800000</v>
      </c>
      <c r="C27" s="5" t="n">
        <v>5000</v>
      </c>
    </row>
    <row r="28">
      <c r="A28" s="4" t="inlineStr">
        <is>
          <t>Payments of deferred financing fees</t>
        </is>
      </c>
      <c r="B28" s="5" t="n">
        <v>-10516</v>
      </c>
      <c r="C28" s="5" t="n">
        <v>0</v>
      </c>
    </row>
    <row r="29">
      <c r="A29" s="4" t="inlineStr">
        <is>
          <t>Proceeds from revolving credit facility</t>
        </is>
      </c>
      <c r="B29" s="5" t="n">
        <v>327000</v>
      </c>
      <c r="C29" s="5" t="n">
        <v>253000</v>
      </c>
    </row>
    <row r="30">
      <c r="A30" s="4" t="inlineStr">
        <is>
          <t>Payments on revolving credit facility</t>
        </is>
      </c>
      <c r="B30" s="5" t="n">
        <v>-475000</v>
      </c>
      <c r="C30" s="5" t="n">
        <v>-316000</v>
      </c>
    </row>
    <row r="31">
      <c r="A31" s="4" t="inlineStr">
        <is>
          <t>Payments on borrowings</t>
        </is>
      </c>
      <c r="B31" s="5" t="n">
        <v>-853094</v>
      </c>
      <c r="C31" s="5" t="n">
        <v>-46647</v>
      </c>
    </row>
    <row r="32">
      <c r="A32" s="4" t="inlineStr">
        <is>
          <t>Purchases of treasury stock</t>
        </is>
      </c>
      <c r="B32" s="5" t="n">
        <v>-73862</v>
      </c>
      <c r="C32" s="5" t="n">
        <v>-46558</v>
      </c>
    </row>
    <row r="33">
      <c r="A33" s="4" t="inlineStr">
        <is>
          <t>Cash used in financing activities</t>
        </is>
      </c>
      <c r="B33" s="5" t="n">
        <v>-275753</v>
      </c>
      <c r="C33" s="5" t="n">
        <v>-142128</v>
      </c>
    </row>
    <row r="34">
      <c r="A34" s="4" t="inlineStr">
        <is>
          <t>Net increase in cash and cash equivalents</t>
        </is>
      </c>
      <c r="B34" s="5" t="n">
        <v>77299</v>
      </c>
      <c r="C34" s="5" t="n">
        <v>59176</v>
      </c>
    </row>
    <row r="35">
      <c r="A35" s="4" t="inlineStr">
        <is>
          <t>Effects of exchange rates on cash and cash equivalents</t>
        </is>
      </c>
      <c r="B35" s="5" t="n">
        <v>-1502</v>
      </c>
      <c r="C35" s="5" t="n">
        <v>614</v>
      </c>
    </row>
    <row r="36">
      <c r="A36" s="4" t="inlineStr">
        <is>
          <t>Cash and cash equivalents and restricted cash, beginning of period</t>
        </is>
      </c>
      <c r="B36" s="5" t="n">
        <v>280836</v>
      </c>
      <c r="C36" s="5" t="n">
        <v>158663</v>
      </c>
    </row>
    <row r="37">
      <c r="A37" s="4" t="inlineStr">
        <is>
          <t>Cash and cash equivalents, end of period</t>
        </is>
      </c>
      <c r="B37" s="6" t="n">
        <v>356633</v>
      </c>
      <c r="C37" s="6" t="n">
        <v>2184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Business and Basis of Presentation Business. Gartner, Inc. (NYSE: IT) is the world’s leading research and advisory company and a member of the S&amp;P 500. We equip business leaders with indispensable insights, advice and tools to achieve their mission–critical priorities today and build the successful organizations of tomorrow. We believe our unmatched combination of expert-led, practitioner-sourced and data-driven research steers clients toward the right decisions on the issues that matter most. We are a trusted advisor and an objective resource for more than 14,000 enterprises in more than 100 countries — across all major functions, in every industry and enterprise size. Segments . Gartner delivers its products and services globally through three business segments: Research, Conferences and Consulting. Revenues and other financial information for our segments are discussed in Note 5 — Segment Information. Basis of presentation . The accompanying interim condensed consolidated financial statements have been prepared in accordance with generally accepted accounting principles in the United States of America (“U.S. GAAP”), as defined in Financial Accounting Standards Board ("FASB") Accounting Standards Codification (“ASC”) Topic 270 for interim financial information and with the applicable instructions of U.S. Securities and Exchange Commission (“SEC”) Rule 10-01 of Regulation S-X on Form 10-Q, and should be read in conjunction with the consolidated financial statements and related notes of the Company in its Annual Report on Form 10-K for the year ended December 31, 2019. The fiscal year of Gartner is the twelve-month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and six months ended June 30, 2020 may not be indicative of the results of operations for the remainder of 2020 or beyond. When used in these notes, the terms “Gartner,” the “Company,” “we,” “us,” or “our” refer to Gartner, Inc. and its consolidated subsidiaries. Principles of consolidation . The accompanying interim condensed consolidated financial statements include the accounts of the Company and its wholly-owned subsidiaries. All significant intercompany transactions and balances have been eliminated. 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In December 2019, a novel coronavirus disease (“COVID-19”) was reported in Wuhan, China and on March 11, 2020, the World Health Organization characterized COVID-19 as a pandemic. Any future asset impairment charges, increase in allowance for doubtful accounts, or restructuring charges could be more likely if the negative effects of the COVID-19 pandemic continue and will be dependent on the severity and duration of this crisis. To date, the Company has not observed any material impairments of its assets or a significant change in the fair value of assets due to the COVID-19 pandemic. Revenue recognition. Revenue is recognized in accordance with the requirements of FASB ASC Topic 606, Revenue from Contracts with Customers (“ASC Topic 606”). Revenue is only recognized when all of the required criteria for revenue recognition have been met. The accompanying Condensed Consolidated Statements of Operations present revenue net of any sales or value-added taxes that we collect from customers and remit to government authorities. ASC Topic 270 requires certain disclosures in interim financial statements around the nature, amount, timing and uncertainty of revenue and cash flows arising from contracts with customers. Note 2 — Revenue and Related Matters provides additional information regarding the Company's revenues. Acquisition and divestiture activities. The Company recognized $2.2 million and $(0.4) million of Acquisition and integration charges during the three months ended June 30, 2020 and 2019, respectively. Acquisition and integration charges reflect additional costs and expenses resulting from our acquisitions and include, among other items, professional fees, severance and stock-based compensation charges. Although the Company did not complete any business acquisitions during the six months ended June 30, 2020 or 2019, it paid $2.3 million of restricted cash in 2019 for deferred consideration from a 2017 acquisition. During the six months ended June 30, 2019, the Company recorded a pretax Loss from divested operations of $2.1 million, primarily due to adjustments of certain working capital balances related to divestitures that were completed in 2018. Adoption of new accounting standards. The Company adopted the accounting standards described below during the six months ended June 30, 2020. Implementation Costs in a Cloud Computing Arrangement — In August 2018, the FASB issued ASU No. 2018-15, Customer’s Accounting for Implementation Costs Incurred in a Cloud Computing Arrangement That Is a Service Contract ("ASU No. 2018-15"). ASU No. 2018-15 aligns the requirements for capitalizing implementation costs incurred in a cloud computing arrangement that is a service contract with the requirements for capitalizing implementation costs incurred to develop or obtain internal-use software. Costs that are capitalized under ASU No. 2018-15 will be expensed over the term of the cloud computing arrangement. Gartner adopted ASU No. 2018-15 on January 1, 2020 on a prospective basis. The adoption of ASU No. 2018-15 did not have a material impact on the Company's condensed consolidated financial statements. Fair Value Measurement Disclosures — In August 2018, the FASB issued ASU No. 2018-13, Disclosure Framework—Changes to the Disclosure Requirements for Fair Value Measurement ("ASU No. 2018-13"). ASU No. 2018-13, which is part of the FASB's broader disclosure framework project, modifies and supplements the current U.S. GAAP disclosure requirements pertaining to fair value measurements, with an emphasis on Level 3 disclosures of the valuation hierarchy. Gartner adopted ASU No. 2018-13 on January 1, 2020. The adoption of ASU No. 2018-13 did not have a material impact on the Company's condensed consolidated financial statements. Goodwill Impairment — In January 2017, the FASB issued ASU No. 2017-04, Intangibles—Goodwill and Other - Simplifying the Test for Goodwill Impairment ("ASU No. 2017-04"). ASU No. 2017-04 simplifies the determination of the amount of goodwill to be potentially charged off by eliminating Step 2 of the goodwill impairment test under current U.S. GAAP. Gartner adopted ASU No. 2017-04 on January 1, 2020. The adoption of ASU No. 2017-04 did not have a material impact on the Company's condensed consolidated financial statements. Financial Instrument Credit Losses — In June 2016, the FASB issued ASU No. 2016-13,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Gartner adopted ASU No. 2016-13 on January 1, 2020 with no cumulative effect adjustment to the Company's opening retained earnings. The Company applied the expected credit loss model to its fees receivable balance on January 1, 2020 using a historical loss rate method. The Company’s trade receivables are collected fairly quickly and its credit losses have historically been low. The adoption of ASU No. 2016-13 did not have a material impact on the Company's condensed consolidated financial statements. Accounting standards issued but not yet adopted. The FASB has issued accounting standards that have not yet become effective and may impact the Company’s consolidated financial statements or related disclosures in future periods. Those standards and their potential impact are discussed below. Accounting standard effective immediately upon voluntary election by Gartner Reference Rate Reform — In March 2020, the FASB issued ASU No. 2020-04, Reference Rate Reform—Facilitation of the Effects of Reference Rate Reform on Financial Reporting ("ASU No. 2020-04"). ASU No. 2020-04 provides that an entity can elect not to apply certain required modification accounting in U.S. GAAP to contracts where all changes to the critical terms relate to reference rate reform (e.g., the expected discontinuance of LIBOR and the transition to an alternative reference interest rate, etc.). In addition, the rule provides optional expedients and exceptions that enable entities to continue to apply hedge accounting for hedging relationships where one or more of the critical terms change due to reference rate reform. The rule became effective for all entities as of March 12, 2020 and will generally no longer be available to apply after December 31, 2022. The Company is currently evaluating the potential impact of ASU No. 2020-04 on its consolidated financial statements, including the rule’s potential impact on any debt modifications or other contractual changes in the future that may result from reference rate reform. Accounting standard effective in the fourth quarter of 2020 Defined Benefit Plan Disclosures — In August 2018, the FASB issued ASU No. 2018-14, Disclosure Framework—Changes to the Disclosure Requirements for Defined Benefit Plans ("ASU No. 2018-14"). ASU No. 2018-14, which is part of the FASB's broader disclosure framework project, modifies and supplements the current U.S. GAAP annual disclosure requirements for employers that sponsor defined benefit pension plans. ASU No. 2018-14 is effective for Gartner in the fourth quarter of 2020. ASU No. 2018-14 must be adopted on a retroactive basis and applied to each comparative period presented in an entity's financial statements. The adoption of ASU No. 2018-14 is currently not expected to have a material impact on the Company's financial statement disclosures. Accounting standard effective in 2021 Simplifying the Accounting for Income Taxes — In December 2019, the FASB issued ASU No. 2019-12, Income Taxes—Simplifying the Accounting for Income Taxes ("ASU No. 2019-12"). ASU No. 2019-12 provides new guidance to simplify the accounting for income taxes in certain areas, changes the accounting for select income tax transactions and makes minor ASC improvements. ASU No. 2019-12 is effective for Gartner on January 1, 2021, including interim periods in the year of adoption. Early adoption is permitted. The method of adoption varies depending on the component of the new rule that is being adopted. The Company is currently evaluating the potential impact of ASU No. 2019-12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6 Months Ended</t>
        </is>
      </c>
    </row>
    <row r="2">
      <c r="B2" s="2" t="inlineStr">
        <is>
          <t>Jun. 30, 2020</t>
        </is>
      </c>
    </row>
    <row r="3">
      <c r="A3" s="3" t="inlineStr">
        <is>
          <t>Revenue from Contract with Customer [Abstract]</t>
        </is>
      </c>
    </row>
    <row r="4">
      <c r="A4" s="4" t="inlineStr">
        <is>
          <t>Revenue and Related Matters</t>
        </is>
      </c>
      <c r="B4" s="4" t="inlineStr">
        <is>
          <t xml:space="preserve">Revenue and Related Matters Disaggregated Revenue — The Company's disaggregated revenue by reportable segment is presented in the tables below for the periods indicated (in thousands). By Primary Geographic Market (1) Three Months Ended June 30, 2020 Primary Geographic Market Research Conferences Consulting Total United States and Canada $ 573,245 $ 317 $ 58,017 $ 631,579 Europe, Middle East and Africa 196,854 — 30,114 226,968 Other International 105,230 — 9,358 114,588 Total revenues $ 875,329 $ 317 $ 97,489 $ 973,135 Three Months Ended June 30, 2019 Primary Geographic Market Research Conferences Consulting Total United States and Canada $ 528,461 $ 100,596 $ 61,499 $ 690,556 Europe, Middle East and Africa 193,666 25,827 33,948 253,441 Other International 103,928 14,751 8,206 126,885 Total revenues $ 826,055 $ 141,174 $ 103,653 $ 1,070,882 Six Months Ended June 30, 2020 Primary Geographic Market Research Conferences Consulting Total United States and Canada $ 1,163,400 $ 6,297 $ 112,181 $ 1,281,878 Europe, Middle East and Africa 402,794 2,147 60,196 465,137 Other International 218,426 5,743 20,842 245,011 Total revenues $ 1,784,620 $ 14,187 $ 193,219 $ 1,992,026 Six Months Ended June 30, 2019 Primary Geographic Market Research Conferences Consulting Total United States and Canada $ 1,055,694 $ 129,603 $ 116,592 $ 1,301,889 Europe, Middle East and Africa 387,621 43,024 63,882 494,527 Other International 208,114 20,479 16,317 244,910 Total revenues $ 1,651,429 $ 193,106 $ 196,791 $ 2,041,326 (1) Revenue is reported based on where the sale is fulfilled. The Company’s revenue is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approach, it is not practical to precisely separate our revenue by geographic location. Accordingly, revenue information presented in the above tables is based on internal allocations, which involve certain management estimates and judgments. By Timing of Revenue Recognition Three Months Ended June 30, 2020 Timing of Revenue Recognition Research Conferences Consulting Total Transferred over time (1) $ 810,564 $ — $ 68,630 $ 879,194 Transferred at a point in time (2) 64,765 317 28,859 93,941 Total revenues $ 875,329 $ 317 $ 97,489 $ 973,135 Three Months Ended June 30, 2019 Timing of Revenue Recognition Research Conferences Consulting Total Transferred over time (1) $ 754,267 $ — $ 79,114 $ 833,381 Transferred at a point in time (2) 71,788 141,174 24,539 237,501 Total revenues 826,055 $ 141,174 $ 103,653 $ 1,070,882 Six Months Ended June 30, 2020 Timing of Revenue Recognition Research Conferences Consulting Total Transferred over time (1) $ 1,639,776 $ — $ 150,038 $ 1,789,814 Transferred at a point in time (2) 144,844 14,187 43,181 202,212 Total revenues $ 1,784,620 $ 14,187 $ 193,219 $ 1,992,026 Six Months Ended June 30, 2019 Timing of Revenue Recognition Research Conferences Consulting Total Transferred over time (1) $ 1,507,065 $ — $ 158,071 $ 1,665,136 Transferred at a point in time (2) 144,364 193,106 38,720 376,190 Total revenues $ 1,651,429 $ 193,106 $ 196,791 $ 2,041,326 (1) Research revenues were recognized in connection with performance obligations that were satisfied over time using a time-elapsed output method to measure progress. Consulting revenues were recognized over time using labor hours as an input measurement basis. (2) The revenues in this category were recognized in connection with performance obligations that were satisfied at the point in time that the contractual deliverables were provided to the customer. Performance Obligations — For customer contracts that are greater than one year in duration, the aggregate amount of the transaction price allocated to performance obligations that are unsatisfied (or partially unsatisfied) as of June 30, 2020 was approximately $3.0 billion. The Company expects to recognize $1,067.9 million, $1,463.8 million and $517.7 million of this revenue (most of which pertains to Research) during the remainder of 2020, the year ending December 31, 2021 and thereafter, respectively. The Company applies a practical expedient that is permitted under ASC Topic 606 and, accordingly, it does not disclose such performance obligation information for customer contracts that have original durations of one year or less. Our performance obligations for contracts meeting this ASC Topic 606 disclosure exclusion primarily include: (i) stand-ready services under Research subscription contracts; (ii) holding conferences and meetings where attendees and exhibitors can participate; and (iii) providing customized Consulting solutions for clients under fixed fee and time and materials engagements. The remaining duration of these performance obligations is generally less than one year, which aligns with the period that the parties have enforceable rights and obligations under the affected contracts. Customer Contract Assets and Liabilities — The timing of the recognition of revenue and the amount and timing of our billings and cash collections, including upfront customer payments, result in the recognition of both assets and liabilities on our consolidated balance sheet. The table below provides information regarding certain of the Company’s balance sheet accounts that pertain to its contracts with customers (in thousands). June 30, December 31, 2020 2019 Assets: Fees receivable, gross (1) $ 1,059,519 $ 1,334,012 Contract assets recorded in Prepaid expenses and other current assets (2) $ 22,696 $ 21,350 Contract liabilities: Deferred revenues (current liability) (3) $ 1,765,264 $ 1,928,020 Non-current deferred revenues recorded in Other liabilities (3) 17,664 24,409 Total contract liabilities $ 1,782,928 $ 1,952,429 (1) Fees receivable represent an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our performance obligation(s). The Company recognized revenue of $692.6 million and $708.3 million during the three months ended June 30, 2020 and 2019, respectively, and $1,087.9 million and $1,062.0 million during the six months ended June 30, 2020 and 2019, respectively, that was attributable to deferred revenues that were recorded at the beginning of each such period. Those amounts primarily consisted of (i) Research revenues that were recognized ratably as control of the goods or services passed to the customer and (ii) Conferences revenue pertaining to conferences and meetings that occurred during the reporting periods. During each of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6:58:38Z</dcterms:created>
  <dcterms:modified xmlns:dcterms="http://purl.org/dc/terms/" xmlns:xsi="http://www.w3.org/2001/XMLSchema-instance" xsi:type="dcterms:W3CDTF">2020-08-04T06:58:38Z</dcterms:modified>
</cp:coreProperties>
</file>